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Recen" sheetId="9" state="visible" r:id="rId9"/>
    <sheet xmlns:r="http://schemas.openxmlformats.org/officeDocument/2006/relationships" name="Revenue Recognition" sheetId="10" state="visible" r:id="rId10"/>
    <sheet xmlns:r="http://schemas.openxmlformats.org/officeDocument/2006/relationships" name="Acquired Properties" sheetId="11" state="visible" r:id="rId11"/>
    <sheet xmlns:r="http://schemas.openxmlformats.org/officeDocument/2006/relationships" name="Disposed Properties" sheetId="12" state="visible" r:id="rId12"/>
    <sheet xmlns:r="http://schemas.openxmlformats.org/officeDocument/2006/relationships" name="Investment in Unconsolidated En"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Loss) Earnings per Share and 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Rec_2" sheetId="20" state="visible" r:id="rId20"/>
    <sheet xmlns:r="http://schemas.openxmlformats.org/officeDocument/2006/relationships" name="Organization (Tables)" sheetId="21" state="visible" r:id="rId21"/>
    <sheet xmlns:r="http://schemas.openxmlformats.org/officeDocument/2006/relationships" name="Basis of Presentation and Rec_3" sheetId="22" state="visible" r:id="rId22"/>
    <sheet xmlns:r="http://schemas.openxmlformats.org/officeDocument/2006/relationships" name="Revenue Recognition (Tables)" sheetId="23" state="visible" r:id="rId23"/>
    <sheet xmlns:r="http://schemas.openxmlformats.org/officeDocument/2006/relationships" name="Acquired Properties (Tables)" sheetId="24" state="visible" r:id="rId24"/>
    <sheet xmlns:r="http://schemas.openxmlformats.org/officeDocument/2006/relationships" name="Disposed Properties (Tables)" sheetId="25" state="visible" r:id="rId25"/>
    <sheet xmlns:r="http://schemas.openxmlformats.org/officeDocument/2006/relationships" name="Investment in Unconsolidated _2"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Loss) Earnings per Share and_2"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Organization (Details)" sheetId="32" state="visible" r:id="rId32"/>
    <sheet xmlns:r="http://schemas.openxmlformats.org/officeDocument/2006/relationships" name="Revenue Recognition - Narrative" sheetId="33" state="visible" r:id="rId33"/>
    <sheet xmlns:r="http://schemas.openxmlformats.org/officeDocument/2006/relationships" name="Revenue Recognition - Minimum L" sheetId="34" state="visible" r:id="rId34"/>
    <sheet xmlns:r="http://schemas.openxmlformats.org/officeDocument/2006/relationships" name="Revenue Recognition - Disaggreg" sheetId="35" state="visible" r:id="rId35"/>
    <sheet xmlns:r="http://schemas.openxmlformats.org/officeDocument/2006/relationships" name="Revenue Recognition - Disaggr_2" sheetId="36" state="visible" r:id="rId36"/>
    <sheet xmlns:r="http://schemas.openxmlformats.org/officeDocument/2006/relationships" name="Acquired Properties - Summary o" sheetId="37" state="visible" r:id="rId37"/>
    <sheet xmlns:r="http://schemas.openxmlformats.org/officeDocument/2006/relationships" name="Disposed Properties - Schedule " sheetId="38" state="visible" r:id="rId38"/>
    <sheet xmlns:r="http://schemas.openxmlformats.org/officeDocument/2006/relationships" name="Disposed Properties - Narrative"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vestment in Unconsolidated _5" sheetId="42" state="visible" r:id="rId42"/>
    <sheet xmlns:r="http://schemas.openxmlformats.org/officeDocument/2006/relationships" name="Debt - Narrative (Details)" sheetId="43" state="visible" r:id="rId43"/>
    <sheet xmlns:r="http://schemas.openxmlformats.org/officeDocument/2006/relationships" name="Debt - Mortgages Payable (Detai" sheetId="44" state="visible" r:id="rId44"/>
    <sheet xmlns:r="http://schemas.openxmlformats.org/officeDocument/2006/relationships" name="Debt - Mortgage Maturities (Det" sheetId="45" state="visible" r:id="rId45"/>
    <sheet xmlns:r="http://schemas.openxmlformats.org/officeDocument/2006/relationships" name="Debt - Line of Credit (Details)" sheetId="46" state="visible" r:id="rId46"/>
    <sheet xmlns:r="http://schemas.openxmlformats.org/officeDocument/2006/relationships" name="Fair Value Measurements - Quant" sheetId="47" state="visible" r:id="rId47"/>
    <sheet xmlns:r="http://schemas.openxmlformats.org/officeDocument/2006/relationships" name="Fair Value Measurements - Narra" sheetId="48" state="visible" r:id="rId48"/>
    <sheet xmlns:r="http://schemas.openxmlformats.org/officeDocument/2006/relationships" name="Fair Value Measurements - Fair " sheetId="49" state="visible" r:id="rId49"/>
    <sheet xmlns:r="http://schemas.openxmlformats.org/officeDocument/2006/relationships" name="(Loss) Earnings per Share and_3" sheetId="50" state="visible" r:id="rId50"/>
    <sheet xmlns:r="http://schemas.openxmlformats.org/officeDocument/2006/relationships" name="(Loss) Earnings per Share and_4" sheetId="51" state="visible" r:id="rId51"/>
    <sheet xmlns:r="http://schemas.openxmlformats.org/officeDocument/2006/relationships" name="Stock-Based Compensation - Rest" sheetId="52" state="visible" r:id="rId52"/>
    <sheet xmlns:r="http://schemas.openxmlformats.org/officeDocument/2006/relationships" name="Stock-Based Compensation - Narr"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Uncategorized Items - ivtpjune3"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1609</t>
        </is>
      </c>
    </row>
    <row r="9">
      <c r="A9" s="4" t="inlineStr">
        <is>
          <t>Entity Registrant Name</t>
        </is>
      </c>
      <c r="B9" s="4" t="inlineStr">
        <is>
          <t>INVENTRUST PROPERTIES CORP.</t>
        </is>
      </c>
    </row>
    <row r="10">
      <c r="A10" s="4" t="inlineStr">
        <is>
          <t>Entity Incorporation, State or Country Code</t>
        </is>
      </c>
      <c r="B10" s="4" t="inlineStr">
        <is>
          <t>MD</t>
        </is>
      </c>
    </row>
    <row r="11">
      <c r="A11" s="4" t="inlineStr">
        <is>
          <t>Entity Tax Identification Number</t>
        </is>
      </c>
      <c r="B11" s="4" t="inlineStr">
        <is>
          <t>34-2019608</t>
        </is>
      </c>
    </row>
    <row r="12">
      <c r="A12" s="4" t="inlineStr">
        <is>
          <t>Entity Address, Address Line One</t>
        </is>
      </c>
      <c r="B12" s="4" t="inlineStr">
        <is>
          <t>3025 Highland Parkway,</t>
        </is>
      </c>
    </row>
    <row r="13">
      <c r="A13" s="4" t="inlineStr">
        <is>
          <t>Entity Address, Address Line Two</t>
        </is>
      </c>
      <c r="B13" s="4" t="inlineStr">
        <is>
          <t>Suite 350</t>
        </is>
      </c>
    </row>
    <row r="14">
      <c r="A14" s="4" t="inlineStr">
        <is>
          <t>Entity Address, City or Town</t>
        </is>
      </c>
      <c r="B14" s="4" t="inlineStr">
        <is>
          <t>Downers Grove,</t>
        </is>
      </c>
    </row>
    <row r="15">
      <c r="A15" s="4" t="inlineStr">
        <is>
          <t>Entity Address, State or Province</t>
        </is>
      </c>
      <c r="B15" s="4" t="inlineStr">
        <is>
          <t>IL</t>
        </is>
      </c>
    </row>
    <row r="16">
      <c r="A16" s="4" t="inlineStr">
        <is>
          <t>Entity Address, Postal Zip Code</t>
        </is>
      </c>
      <c r="B16" s="4" t="inlineStr">
        <is>
          <t>60515</t>
        </is>
      </c>
    </row>
    <row r="17">
      <c r="A17" s="4" t="inlineStr">
        <is>
          <t>City Area Code</t>
        </is>
      </c>
      <c r="B17" s="4" t="inlineStr">
        <is>
          <t>(855)</t>
        </is>
      </c>
    </row>
    <row r="18">
      <c r="A18" s="4" t="inlineStr">
        <is>
          <t>Local Phone Number</t>
        </is>
      </c>
      <c r="B18" s="4" t="inlineStr">
        <is>
          <t>377-051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718934723</v>
      </c>
    </row>
    <row r="26">
      <c r="A26" s="4" t="inlineStr">
        <is>
          <t>Entity Central Index Key</t>
        </is>
      </c>
      <c r="B26" s="4" t="inlineStr">
        <is>
          <t>0001307748</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Operating Leases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Remaining lease terms range from less than one year to forty years .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June 30, 2020 2020 $ 73,296 2021 136,695 2022 116,904 2023 102,276 2024 86,361 Thereafter 311,125 Total $ 826,657 COVID-19 Election In response to receiving numerous rent relief requests, the Company has adopted a COVID-19 election, under which lease amendments providing tenants with COVID-19 related rent relief are not treated as lease modifications unless: • the total payments required by the amended lease are not substantially the same as or less than the total payments required by the original lease; or • the amended lease results in an increase to the lease term. Rent relief has most frequently been requested in the form of deferral of rental payments. A deferral affects the timing of cash receipts, but the amount of consideration is substantially the same as that required by the original lease. Under the Company's COVID-19 election, deferrals are accounted for as if no changes to the lease contract were made. Under that accounting, the Company continues to recognize rental income and increase lease receivables during the deferral period. Rent abatements or other reductions in total payments are treated as negative variable rent in the period to which the rent relates. Credit Losses The Company continues to evaluate the impact of the COVID-19 pandemic on the Company's ability to collect future lease payments under the terms of the respective leases. As the duration and severity of the COVID-19 pandemic are still uncertain and continue to evolve, significant uncertainty exists regarding the Company's provision for estimated credit losses. The Company reviews the collectibility of amounts due from its tenants on a regular basis; such reviews consider the tenant's financial condition and payment history and other economic conditions impacting the tenant. Changes in collectibility occur when the Company no longer believes it is probable that substantially all the lease payments will be collected over the term of the lease. If collection is not probable, regardless of whether the Company has entered into an amendment to provide the tenant with COVID-19 related rent relief, the lease payments will be accounted for on a cash basis, and revenue will be recorded as cash is received. If reassessed, and the collection of substantially all the lease payments from the tenant becomes probable, the accrual basis of revenue recognition is reestablished. The provision for estimated credit losses resulting from changes in the collectibility of lease payments, including variable payments, is recognized as a direct adjustment to lease income on the condensed consolidated statements of operations and comprehensive loss, and a direct write-off of the operating lease receivables, including straight-line rent receivable, on the condensed consolidated balance sheets. The following table reflects the disaggregation of lease income, net: Three months ended June 30, Six months ended June 30, 2020 2019 2020 2019 Minimum lease payments $ 33,835 $ 39,059 $ 70,012 $ 78,466 Tax and insurance recoveries 6,384 8,717 14,514 16,975 Common area maintenance and other recoveries 4,652 5,348 9,802 11,125 Amortization of above and below-market leases and lease inducements, net 1,306 1,327 2,848 2,918 Short-term, termination fee and other lease income 536 1,478 1,584 2,149 Provision for estimated credit losses (5,995 ) (316 ) (6,758 ) (521 ) Lease income, net $ 40,718 $ 55,613 $ 92,002 $ 111,112 Other Fee Income The following table reflects the disaggregation of other fee income: Three months ended June 30, Six months ended June 30, 2020 2019 2020 2019 Property management fees $ 436 $ 588 $ 1,013 $ 1,226 Asset management fees 271 272 556 517 Leasing commissions and other fees 6 — 107 22 Other fee income $ 713 $ 860 $ 1,676 $ 1,765 The Company has other fee income receivables of $301 and $460 as of June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red Properties</t>
        </is>
      </c>
      <c r="B1" s="2" t="inlineStr">
        <is>
          <t>6 Months Ended</t>
        </is>
      </c>
    </row>
    <row r="2">
      <c r="B2" s="2" t="inlineStr">
        <is>
          <t>Jun. 30, 2020</t>
        </is>
      </c>
    </row>
    <row r="3">
      <c r="A3" s="3" t="inlineStr">
        <is>
          <t>Asset Acquisition [Abstract]</t>
        </is>
      </c>
    </row>
    <row r="4">
      <c r="A4" s="4" t="inlineStr">
        <is>
          <t>Acquired Properties</t>
        </is>
      </c>
      <c r="B4" s="4" t="inlineStr">
        <is>
          <t>Acquired Properties The following table reflects the retail properties acquired, accounted for as asset acquisitions, during the six months ended June 30, 2020 : Acquisition Date Property Metropolitan Area Gross Square Feet February 25, 2020 Trowbridge Crossing Atlanta, GA $ 10,950 62,600 March 10, 2020 Antoine Town Center (a) Houston, TX 22,254 110,500 $ 33,204 173,100 (a) This retail property was acquired from the Company's unconsolidated joint venture, as disclosed in "Note 6. Investment in Consolidated and Unconsolidated Entities". The following table reflects the retail properties acquired, accounted for as asset acquisitions, during the six months ended June 30, 2019 : Acquisition Date Property Metropolitan Area Gross Square Feet January 31, 2019 Commons at University Place Raleigh, NC $ 23,250 92,000 March 20, 2019 Lakeside Winter Park and Lakeside Crossings Orlando, FL 63,500 76,000 April 30, 2019 Scofield Crossing (a) Austin, TX 3,000 64,000 May 7, 2019 Tomball Town Center Kroger Houston, TX 13,992 74,000 June 14, 2019 Sandy Plains Outparcel (b) Atlanta, GA 2,900 6,000 June 28, 2019 Shops at Fairview Town Center Dallas, TX 36,000 67,500 $ 142,642 379,500 (a) An adjacent building and tenant improvements were acquired subject to an existing ground lease. (b) The assets, liabilities and operations of the outparcels acquired are combined for presentation purposes with retail properties already owned by the Company. Transaction costs of $63 were capitalized during the three and six months ended June 30, 2020 , and $310 and $918 were capitalized during the three and six months ended June 30, 2019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6 Months Ended</t>
        </is>
      </c>
    </row>
    <row r="2">
      <c r="B2" s="2" t="inlineStr">
        <is>
          <t>Jun. 30, 2020</t>
        </is>
      </c>
    </row>
    <row r="3">
      <c r="A3" s="3" t="inlineStr">
        <is>
          <t>Discontinued Operations and Disposal Groups [Abstract]</t>
        </is>
      </c>
    </row>
    <row r="4">
      <c r="A4" s="4" t="inlineStr">
        <is>
          <t>Disposed Properties</t>
        </is>
      </c>
      <c r="B4" s="4" t="inlineStr">
        <is>
          <t>Disposed Properties The following table reflects the real property disposed of during the six months ended June 30, 2020 : Disposition Date Property Metropolitan Area Square Feet Gross Gain (Loss) February 10, 2020 University Oaks Shopping Center (a) Round Rock, TX N/A $ 527 $ 357 February 12, 2020 Centerplace of Greeley (a) Greeley, CO N/A 123 100 May 1, 2020 Woodlake Crossing San Antonio, TX 160,000 5,500 (213 ) 160,000 $ 6,150 $ 244 (a) The Company recognized a gain on sale related to the completion of partial condemnations at these retail properties. The following table reflects the real property disposed of during the six months ended June 30, 2019: Disposition Date Property Metropolitan Area Square Feet Gross Disposition Price Gain on Sale, net Loss on Debt Extinguishment April 3, 2019 Brooks Corner San Antonio, TX 173,000 $ 26,300 $ 5,531 $ (809 ) May 31, 2019 Silverlake Cincinnati, OH 101,000 6,650 131 — 274,000 $ 32,950 $ 5,662 $ (809 ) In aggregate, the Company recognized net proceeds of $5,737 and $31,842 from the sale of real property on the condensed consolidated statement of cash flows during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Entities</t>
        </is>
      </c>
      <c r="B1" s="2" t="inlineStr">
        <is>
          <t>6 Months Ended</t>
        </is>
      </c>
    </row>
    <row r="2">
      <c r="B2" s="2" t="inlineStr">
        <is>
          <t>Jun. 30, 2020</t>
        </is>
      </c>
    </row>
    <row r="3">
      <c r="A3" s="3" t="inlineStr">
        <is>
          <t>Investment in Partially Owned Entities [Abstract]</t>
        </is>
      </c>
    </row>
    <row r="4">
      <c r="A4" s="4" t="inlineStr">
        <is>
          <t>Investment in Unconsolidated Entities</t>
        </is>
      </c>
      <c r="B4" s="4" t="inlineStr">
        <is>
          <t>Investment in Unconsolidated Entities Joint Venture Interests IAGM Retail Fund I, LLC As of June 30, 2020 and December 31, 2019, the Company owned a 55% interest in one unconsolidated entity, IAGM Retail Fund I, LLC ("IAGM"), a retail joint venture partnership between the Company and PGGM Private Real Estate Fund ("PGGM"). As of June 30, 2020 and December 31, 2019, the carrying value of the Company's investment in IAGM was $116,824 and $118,861 , respectively. During the six months ended June 30, 2020 , IAGM prepaid a $14,872 mortgage payable on one retail property with cash on hand. During the six months ended June 30, 2020 , the Company purchased Antoine Town Center from IAGM for $22,254 , a fair value determined by independent appraisal, which resulted in IAGM recognizing a gain on sale of $1,741 . The Company deferred its share of IAGM's gain on sale of $958 and will amortize the gain over 30 years as an increase to equity in (losses) earnings of unconsolidated entities. During the six months ended June 30, 2020 , IAGM entered into two interest rate swap agreements to achieve fixed interest rates on debt with a variable rate of 1-Month LIBOR plus 1.55% . Each of the interest rate swaps have an effective date of April 1, 2020 and a termination date of November 2, 2023. One interest rate swap has a notional amount of $45,000 and achieves a fixed interest rate of 1.979% . The other interest rate swap has a notional amount of $30,000 and achieves a fixed interest rate of 1.956% . The Company recognizes its share of gains or losses resulting from IAGM's interest rate swaps as an adjustment to the Company's investment in IAGM and an increase or decrease in comprehensive income. As of June 30, 2020 , the interest rate swaps were deemed to be liabilities of $687 on a fair value basis, of which the Company's share was $378 . Combined Condensed Financial Information As of June 30, 2020 and December 31, 2019, the Company's sole joint venture interest is in IAGM. Another joint venture was disposed of in 2019. The following table presents condensed balance sheet information for IAGM and separate condensed income statement information of IAGM and the other joint venture which was disposed in late 2019. As of June 30, 2020 December 31, 2019 Assets: Real estate assets, net of accumulated depreciation $ 402,799 $ 425,585 Other assets 67,342 66,437 Total assets 470,141 492,022 Liabilities and equity: Mortgages payable, net 242,115 256,732 Other liabilities 15,458 20,765 Equity 212,568 214,525 Total liabilities and equity 470,141 492,022 Company's share of equity 117,771 118,861 Deferred gain, net of accumulated amortization of $11 (947 ) — Carrying value of investments in unconsolidated entities $ 116,824 $ 118,861 Three months ended June 30, Six months ended June 30, IAGM 2020 2019 2020 2019 Total income $ 9,815 $ 13,113 $ 22,538 $ 26,753 Depreciation and amortization (4,316 ) (5,663 ) (8,658 ) (10,939 ) Property operating (1,702 ) (2,047 ) (3,823 ) (4,023 ) Real estate taxes (2,182 ) (2,355 ) (4,608 ) (4,961 ) Interest expense, net (1,775 ) (2,894 ) (3,968 ) (5,788 ) General and administrative (125 ) (126 ) (244 ) (245 ) (Loss) gain on sale of real estate, net — (559 ) 1,741 (559 ) Loss on debt extinguishment — — (8 ) — Provision for asset impairment — (1,443 ) — (1,443 ) Net (loss) income (285 ) (1,974 ) 2,970 (1,205 ) Other joint venture interest Net loss — — — (4,869 ) Total net (loss) income of unconsolidated entities $ (285 ) $ (1,974 ) $ 2,970 $ (6,074 ) Company's share of net (loss) income $ (157 ) $ (1,079 ) $ 1,587 $ (5,023 ) Outside basis adjustment for IAGM's sale of real estate 8 — (947 ) — Outside basis adjustment for other joint venture's sale of assets — — — 4,403 Equity in (losses) earnings of unconsolidated entities $ (149 ) $ (1,079 ) $ 640 $ (620 ) The following table summarizes the scheduled maturities of IAGM's mortgages payable as of June 30, 2020 , for the remainder of 2020, each of the next four years and thereafter. Scheduled maturities by year: As of June 30, 2020 2020 $ — 2021 23,150 2022 — 2023 180,125 2024 — Thereafter 40,680 Total $ 243,955 As of June 30, 2020 and December 31, 2019, none of IAGM's mortgages payable are recourse to the Company. It is anticipated that the joint venture will be able to repay, refinance or extend all of its debt on a time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6 Months Ended</t>
        </is>
      </c>
    </row>
    <row r="2">
      <c r="B2" s="2" t="inlineStr">
        <is>
          <t>Jun. 30, 2020</t>
        </is>
      </c>
    </row>
    <row r="3">
      <c r="A3" s="3" t="inlineStr">
        <is>
          <t>Notes and Loans Payable [Abstract]</t>
        </is>
      </c>
    </row>
    <row r="4">
      <c r="A4" s="4" t="inlineStr">
        <is>
          <t>Debt</t>
        </is>
      </c>
      <c r="B4" s="4" t="inlineStr">
        <is>
          <t>Debt As of June 30, 2020 , the Company's total debt, net was $655,261 , which consists of mortgages payable, net, of $107,282 and credit agreements, net of $547,979 . The Company believes it has the ability to repay, refinance or extend any of its debt, and that it has adequate sources of funds to meet short-term cash needs related to mortgages payable.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June 30, 2020 and December 31, 2019, the Company was in compliance with all loan covenants. Mortgages Payable As of June 30, 2020 and December 31, 2019 , the Company's mortgages payable, net were as follows: June 30, 2020 December 31, 2019 Mortgages payable (a) $ 107,891 $ 176,051 Discount, net of accumulated amortization (102 ) (121 ) Issuance costs, net of accumulated amortization (507 ) (609 ) Total mortgages payable, net $ 107,282 $ 175,321 (a) Mortgages payable had fixed interest rates ranging from 3.49% to 4.58% , with a weighted average interest rate of 4.07% as of June 30, 2020 , and 3.49% to 5.49% , with a weighted average interest rate of 4.34% as of December 31, 2019 . During the three and six months ended June 30, 2020 , the Company repaid $26,349 and $67,349 , respectively, of mortgages payable on three retail properties with cash on hand. The following table summarizes the scheduled maturities of the Company's mortgages payable as of June 30, 2020 for the remainder of 2020, each of the next four years and thereafter. Scheduled maturities by year: As of June 30, 2020 2020 $ — 2021 — 2022 23,042 2023 40,519 2024 15,700 Thereafter 28,630 Total mortgage payable maturities $ 107,891 Debt issuance costs, net of accumulated amortization (507 ) Discount, net of accumulated amortization (102 ) Total mortgages payable, net $ 107,282 Credit Agreements Revolving Credit Agreement On December 21, 2018, the Company entered into an unsecured revolving credit agreement, which amended and restated the Company's prior unsecured revolving credit agreement in its entirety, and provides for a $350,000 unsecured revolving line of credit (the "Revolving Credit Agreement"). During the six months ended June 30, 2020 , the Company drew $150,000 on the Revolving Credit Agreement at an interest rate of 1.22% reflecting 1-Month LIBOR plus 1.05% for general corporate purposes and to increase its financial flexibility in light of the COVID-19 pandemic. The Revolving Credit Agreement has a 4 -year term maturing on December 21, 2022 with two six-month extension options. As of June 30, 2020 and December 31, 2019, the Company had a total of $150,000 and no outstanding borrowings, respectively, under the Revolving Credit Agreement, and a facility fee of 0.15% based on the Company's total leverage ratio. As of June 30, 2020 , the remaining capacity on the Revolving Credit Agreement was $200,000 . Unsecured term loans As of June 30, 2020 and December 31, 2019 , the Company had the following unsecured term loan tranches outstanding: June 30, 2020 December 31, 2019 Principal Balance Interest Rate Principal Balance Interest Rate Maturity Date $250.0 million 5 year - swapped to fixed rate $ 100,000 2.6795% (a) $ 100,000 2.6795% (a) December 21, 2023 $250.0 million 5 year - swapped to fixed rate 100,000 2.6795% (a) 100,000 2.6795% (a) December 21, 2023 $250.0 million 5 year - variable rate 50,000 1.3726% (b) 50,000 2.8911% (c) December 21, 2023 $150.0 million 5.5 year - swapped to fixed rate 50,000 2.6915% (a) 50,000 2.6915% (a) June 21, 2024 $150.0 million 5.5 year - swapped to fixed rate 50,000 2.6990% (a) 50,000 2.6990% (a) June 21, 2024 $150.0 million 5.5 year - variable rate 50,000 1.3726% (b) 50,000 2.8911% (c) June 21, 2024 Total unsecured term loans 400,000 400,000 Issuance costs, net of accumulated amortization (2,021 ) (2,471 ) Total unsecured term loans, net $ 397,979 $ 397,529 (a) As of June 30, 2020 , the Company has four interest rate swap agreements, of which two each have a notional amount of $100,000 , an effective date of December 2, 2019, a termination date of December 21, 2023, and achieve a fixed interest rate of 2.68% . The other two interest rate swap agreements each have a notional amount of $50,000 , an effective date of December 2, 2019, a termination date of June 21, 2024, and achieve fixed interest rates of 2.69% and 2.70% . (b) Interest rate reflects 1-Month LIBOR plus 1.20% effective June 1, 2020. (c) Interest rate reflects 1-Month LIBOR plus 1.20% effective December 2,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Recurring Measurements The following financial instruments are remeasured at fair value on a recurring basis: Fair Value Measurements as of June 30, 2020 December 31, 2019 Cash Flow Hedges: (a) Level 1 Level 2 Level 3 Level 1 Level 2 Level 3 Derivative interest rate assets (b) $ — $ — $ — $ — $ 1,057 $ — Derivative interest rate liabilities (c) — (14,816 ) — — — — (a) During the twelve months subsequent to June 30, 2020 , an estimated $4,147 of derivative interest rate liabilities recognized in accumulated comprehensive income (loss) will be reclassified into earnings. (b) Recognized as a part of deferred costs and other assets, net, on the condensed consolidated balance sheets. (c) Recognized as a part of other liabilities on the condensed consolidated balance sheets. Level 1 At June 30, 2020 and December 31, 2019 , the Company had no Level 1 recurring fair value measurements. Level 2 As of June 30, 2020 and December 31, 2019 ,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Level 3 At June 30, 2020 and December 31, 2019 , the Company had no Level 3 recurring fair value measurements. Nonrecurring Measurements Investment Properties During the six months ended June 30, 2020 , the Company identified one retail property that had a reduction in its expected holding period and recorded a provision for asset impairment of $9,002 on the condensed consolidated statement of operations and comprehensive loss as a result of the fair value being lower than the property's carrying value. The Company's fair value was based on an executed sales contract. This property was disposed of on May 1, 2020. During the three and six months ended June 30, 2019 , the Company had no Level 3 nonrecurring fair value measurements. Financial Instruments Not Measured at Fair Value The table below summarizes the estimated fair value of financial instruments presented at carrying values in the Company's condensed consolidated financial statements as of June 30, 2020 and December 31, 2019 : June 30, 2020 December 31, 2019 Carrying Value Estimated Fair Value Carrying Value Estimated Fair Value Mortgages payable $ 107,891 $ 107,682 $ 176,051 $ 178,937 Term loans $ 400,000 $ 400,017 $ 400,000 $ 400,020 Revolving line of credit $ 150,000 $ 150,260 $ — $ — The Company estimated the fair value of its mortgages payable using a weighted-average effective market interest rate of 4.08% and 3.71% as of June 30, 2020 and December 31, 2019 , respectively. The fair value estimate of the term loans and line of credit approximate the carrying value. The assumptions reflect the terms currently available on similar borrowing terms to borrowers with credit profiles similar to that of the Company's. As a result, the Company used a weighted-average interest rate of 1.30% and 2.77% as of June 30, 2020 and December 31, 2019 , respectively, to estimate the fair value of its term loan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and Equity Transactions</t>
        </is>
      </c>
      <c r="B1" s="2" t="inlineStr">
        <is>
          <t>6 Months Ended</t>
        </is>
      </c>
    </row>
    <row r="2">
      <c r="B2" s="2" t="inlineStr">
        <is>
          <t>Jun. 30, 2020</t>
        </is>
      </c>
    </row>
    <row r="3">
      <c r="A3" s="3" t="inlineStr">
        <is>
          <t>Earnings Per Share [Abstract]</t>
        </is>
      </c>
    </row>
    <row r="4">
      <c r="A4" s="4" t="inlineStr">
        <is>
          <t>(Loss) Earnings per Share and Equity Transactions</t>
        </is>
      </c>
      <c r="B4" s="4" t="inlineStr">
        <is>
          <t>(Loss) Earnings per Share and Equity Transactions The following table reconciles the amounts used in calculating basic and diluted (loss) income per share: Three months ended June 30, Six months ended June 30, 2020 2019 2020 2019 Numerator: Net (loss) income from continuing operations $ (9,611 ) $ 6,278 $ (13,097 ) $ 10,279 Net loss from discontinued operations $ — $ (12,000 ) $ — $ (25,500 ) Denominator: Weighted average number of common shares outstanding - basic 720,849,620 728,654,374 720,837,742 728,606,945 Effect of unvested restricted shares (a) — 633,289 — 16,392 Weighted average number of common shares outstanding - diluted 720,849,620 729,287,663 720,837,742 728,623,337 Basic and diluted (loss) income per common share: Net (loss) income from continuing operations per common share $ (0.01 ) $ 0.01 $ (0.02 ) $ 0.01 Net loss from discontinued operations per common share — (0.02 ) — (0.03 ) Net loss per common share $ (0.01 ) $ (0.01 ) $ (0.02 ) $ (0.02 ) (a) For the three and six months ended June 30, 2020 , the Company has excluded the anti-dilutive effect of unvested restricted shares. On November 1, 2019, the Company adopted a Second Amended and Restated Share Repurchase Program ("SRP"), authorizing redemption of the Company's shares of common stock, subject to certain conditions and limitations, to provide limited liquidity to stockholders. The Company's obligation to repurchase any shares under the SRP was conditioned upon having sufficient funds available to complete the repurchase. The repurchase price per share for all stockholders is equal to a 25% discount to the most recent estimated NAV per share of the Company's common stock established by the Company's Board of Directors (the "Board"), which was $3.14 per share as of May 1, 2019. During the three and six months ended June 30, 2020 , 2,136,119 shares were repurchased in connection with the SRP. On November 1, 2019, the Company began offering shares of the Company's common stock to existing stockholders pursuant to the Company's Amended and Restated Distribution Reinvestment Plan ("DRP"). Under the DRP, stockholders may elect to reinvest an amount equal to the distributions declared on their shares of common stock into additional shares of the Company's common stock in lieu of receiving cash distributions. In accordance with the DRP, participants may acquire shares of common stock at a 25% discount to the most recent estimated NAV per share of the Company's common stock established by the Board, which was $3.14 per share as of May 1, 2019. During the three and six months ended June 30, 2020 , 57,791 and 79,040 shares, respectively, were issued pursuant to the DRP. Effective July 11, 2020, the Company suspended the SRP and the DRP until further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following table presents the Company's restricted stock unit ("RSU") activity for the six months ended June 30, 2020: Unvested Time- Unvested Performance- Weighted-Average Grant Outstanding as of January 1, 2020 $ 1,295,691 $ 1,389,642 $ 3.14 Shares granted 1,255,793 2,484,346 $ 3.14 Shares vested (245,224 ) — $ 3.14 Shares forfeited (49,742 ) (75,326 ) $ 3.14 Outstanding as of June 30, 2020 $ 2,256,518 $ 3,798,662 $ 3.14 On May 8, 2020, the board of directors approved a grant of time-based and performance-based RSUs under the Company's 2015 Incentive Award Plan at the most recent estimated NAV per share of $3.14 on May 1, 2019. As of June 30, 2020 , there was $9,967 of total unrecognized compensation expense related to unvested stock-based compensation arrangements that will vest through December 2022. The Company recognized stock-based compensation expense of $1,420 and $1,948 for the three and six months ended June 30, 2020 , respectively, and $1,320 and $2,165 for the three and six months ended June 30, 2019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 University House Communities Group, Inc., Indemnity Claims The Company received an indemnity notice from UHC Acquisition Sub LLC ("UHC") regarding certain matters under the Stock Purchase Agreement, dated January 3, 2016, for University House Communities Group, Inc., which was sold in June 2016. The notice set forth various items for which UHC believed they were entitled to indemnification from the Company. On June 14, 2019, UHC and the Company, through various negotiations, reached a final settlement for the claims in the amount of $30,000 , which was paid by the Company on June 24, 2019. During the three and six months ended June 30, 2019, the Company recognized losses from discontinued operations of $ 12,000 and $ 25,500 , respectively, related to these claims. Operating and Finance Lease Commitments The Company has non-cancelable contracts of property improvements that have been deemed to contain finance leases. In addition, the Company has non-cancelable operating leases for office space used in its business. Future minimum lease obligations as of June 30, 2020 , were as follows: Minimum Lease Payments Operating Leases Finance Leases Remaining 2020 $ 310 $ 225 2021 547 408 2022 522 279 2023 536 21 2024 550 — Thereafter 53 — Total expected minimum lease obligation 2,518 933 Less: Amount representing interest (a) (275 ) (72 ) Present value of net minimum lease payments $ 2,243 $ 861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preparing its condensed consolidated financial statements, the Company has evaluated events and transactions occurring after June 30, 2020, through the date the financial statements were issued for recognition and disclosur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Investment properties</t>
        </is>
      </c>
    </row>
    <row r="3">
      <c r="A3" s="4" t="inlineStr">
        <is>
          <t>Land</t>
        </is>
      </c>
      <c r="B3" s="6" t="n">
        <v>576407</v>
      </c>
      <c r="C3" s="6" t="n">
        <v>572353</v>
      </c>
    </row>
    <row r="4">
      <c r="A4" s="4" t="inlineStr">
        <is>
          <t>Building and other improvements</t>
        </is>
      </c>
      <c r="B4" s="5" t="n">
        <v>1634024</v>
      </c>
      <c r="C4" s="5" t="n">
        <v>1628486</v>
      </c>
    </row>
    <row r="5">
      <c r="A5" s="4" t="inlineStr">
        <is>
          <t>Construction in progress</t>
        </is>
      </c>
      <c r="B5" s="5" t="n">
        <v>2429</v>
      </c>
      <c r="C5" s="5" t="n">
        <v>4052</v>
      </c>
    </row>
    <row r="6">
      <c r="A6" s="4" t="inlineStr">
        <is>
          <t>Total</t>
        </is>
      </c>
      <c r="B6" s="5" t="n">
        <v>2212860</v>
      </c>
      <c r="C6" s="5" t="n">
        <v>2204891</v>
      </c>
    </row>
    <row r="7">
      <c r="A7" s="4" t="inlineStr">
        <is>
          <t>Less accumulated depreciation</t>
        </is>
      </c>
      <c r="B7" s="5" t="n">
        <v>-264907</v>
      </c>
      <c r="C7" s="5" t="n">
        <v>-246702</v>
      </c>
    </row>
    <row r="8">
      <c r="A8" s="4" t="inlineStr">
        <is>
          <t>Net investment properties</t>
        </is>
      </c>
      <c r="B8" s="5" t="n">
        <v>1947953</v>
      </c>
      <c r="C8" s="5" t="n">
        <v>1958189</v>
      </c>
    </row>
    <row r="9">
      <c r="A9" s="4" t="inlineStr">
        <is>
          <t>Cash and cash equivalents</t>
        </is>
      </c>
      <c r="B9" s="5" t="n">
        <v>309334</v>
      </c>
      <c r="C9" s="5" t="n">
        <v>255069</v>
      </c>
    </row>
    <row r="10">
      <c r="A10" s="4" t="inlineStr">
        <is>
          <t>Restricted cash</t>
        </is>
      </c>
      <c r="B10" s="5" t="n">
        <v>1447</v>
      </c>
      <c r="C10" s="5" t="n">
        <v>5679</v>
      </c>
    </row>
    <row r="11">
      <c r="A11" s="4" t="inlineStr">
        <is>
          <t>Investment in unconsolidated entities</t>
        </is>
      </c>
      <c r="B11" s="5" t="n">
        <v>116824</v>
      </c>
      <c r="C11" s="5" t="n">
        <v>118861</v>
      </c>
    </row>
    <row r="12">
      <c r="A12" s="4" t="inlineStr">
        <is>
          <t>Intangible assets, net</t>
        </is>
      </c>
      <c r="B12" s="5" t="n">
        <v>106156</v>
      </c>
      <c r="C12" s="5" t="n">
        <v>116360</v>
      </c>
    </row>
    <row r="13">
      <c r="A13" s="4" t="inlineStr">
        <is>
          <t>Accounts and rents receivable, net</t>
        </is>
      </c>
      <c r="B13" s="5" t="n">
        <v>26919</v>
      </c>
      <c r="C13" s="5" t="n">
        <v>30194</v>
      </c>
    </row>
    <row r="14">
      <c r="A14" s="4" t="inlineStr">
        <is>
          <t>Deferred costs and other assets, net</t>
        </is>
      </c>
      <c r="B14" s="5" t="n">
        <v>25696</v>
      </c>
      <c r="C14" s="5" t="n">
        <v>22836</v>
      </c>
    </row>
    <row r="15">
      <c r="A15" s="4" t="inlineStr">
        <is>
          <t>Total assets</t>
        </is>
      </c>
      <c r="B15" s="5" t="n">
        <v>2534329</v>
      </c>
      <c r="C15" s="5" t="n">
        <v>2507188</v>
      </c>
    </row>
    <row r="16">
      <c r="A16" s="3" t="inlineStr">
        <is>
          <t>Liabilities</t>
        </is>
      </c>
    </row>
    <row r="17">
      <c r="A17" s="4" t="inlineStr">
        <is>
          <t>Debt, net</t>
        </is>
      </c>
      <c r="B17" s="5" t="n">
        <v>655261</v>
      </c>
      <c r="C17" s="5" t="n">
        <v>572850</v>
      </c>
    </row>
    <row r="18">
      <c r="A18" s="4" t="inlineStr">
        <is>
          <t>Accounts payable and accrued expenses</t>
        </is>
      </c>
      <c r="B18" s="5" t="n">
        <v>26277</v>
      </c>
      <c r="C18" s="5" t="n">
        <v>29804</v>
      </c>
    </row>
    <row r="19">
      <c r="A19" s="4" t="inlineStr">
        <is>
          <t>Distributions payable</t>
        </is>
      </c>
      <c r="B19" s="5" t="n">
        <v>13642</v>
      </c>
      <c r="C19" s="5" t="n">
        <v>13252</v>
      </c>
    </row>
    <row r="20">
      <c r="A20" s="4" t="inlineStr">
        <is>
          <t>Intangible liabilities, net</t>
        </is>
      </c>
      <c r="B20" s="5" t="n">
        <v>40338</v>
      </c>
      <c r="C20" s="5" t="n">
        <v>42642</v>
      </c>
    </row>
    <row r="21">
      <c r="A21" s="4" t="inlineStr">
        <is>
          <t>Other liabilities</t>
        </is>
      </c>
      <c r="B21" s="5" t="n">
        <v>39279</v>
      </c>
      <c r="C21" s="5" t="n">
        <v>29039</v>
      </c>
    </row>
    <row r="22">
      <c r="A22" s="4" t="inlineStr">
        <is>
          <t>Total liabilities</t>
        </is>
      </c>
      <c r="B22" s="5" t="n">
        <v>774797</v>
      </c>
      <c r="C22" s="5" t="n">
        <v>687587</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40,000,000 shares authorized, none outstanding</t>
        </is>
      </c>
      <c r="B25" s="5" t="n">
        <v>0</v>
      </c>
      <c r="C25" s="5" t="n">
        <v>0</v>
      </c>
    </row>
    <row r="26">
      <c r="A26" s="4" t="inlineStr">
        <is>
          <t>Common stock, $.001 par value, 1,460,000,000 shares authorized, 718,934,723 shares issued and outstanding as of June 30, 2020 and 720,807,884 shares issued and outstanding as of December 31, 2019.</t>
        </is>
      </c>
      <c r="B26" s="5" t="n">
        <v>719</v>
      </c>
      <c r="C26" s="5" t="n">
        <v>721</v>
      </c>
    </row>
    <row r="27">
      <c r="A27" s="4" t="inlineStr">
        <is>
          <t>Additional paid-in capital</t>
        </is>
      </c>
      <c r="B27" s="5" t="n">
        <v>5564930</v>
      </c>
      <c r="C27" s="5" t="n">
        <v>5568707</v>
      </c>
    </row>
    <row r="28">
      <c r="A28" s="4" t="inlineStr">
        <is>
          <t>Distributions in excess of accumulated net income</t>
        </is>
      </c>
      <c r="B28" s="5" t="n">
        <v>-3791301</v>
      </c>
      <c r="C28" s="5" t="n">
        <v>-3750884</v>
      </c>
    </row>
    <row r="29">
      <c r="A29" s="4" t="inlineStr">
        <is>
          <t>Accumulated comprehensive (loss) income</t>
        </is>
      </c>
      <c r="B29" s="5" t="n">
        <v>-14816</v>
      </c>
      <c r="C29" s="5" t="n">
        <v>1057</v>
      </c>
    </row>
    <row r="30">
      <c r="A30" s="4" t="inlineStr">
        <is>
          <t>Total stockholders' equity</t>
        </is>
      </c>
      <c r="B30" s="5" t="n">
        <v>1759532</v>
      </c>
      <c r="C30" s="5" t="n">
        <v>1819601</v>
      </c>
    </row>
    <row r="31">
      <c r="A31" s="4" t="inlineStr">
        <is>
          <t>Total liabilities and stockholders' equity</t>
        </is>
      </c>
      <c r="B31" s="6" t="n">
        <v>2534329</v>
      </c>
      <c r="C31" s="6" t="n">
        <v>2507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6 Months Ended</t>
        </is>
      </c>
    </row>
    <row r="2">
      <c r="B2" s="2" t="inlineStr">
        <is>
          <t>Jun. 30, 2020</t>
        </is>
      </c>
    </row>
    <row r="3">
      <c r="A3" s="3" t="inlineStr">
        <is>
          <t>Accounting Policies [Abstract]</t>
        </is>
      </c>
    </row>
    <row r="4">
      <c r="A4" s="4" t="inlineStr">
        <is>
          <t>Recently Issued Accounting Pronouncements Adopted</t>
        </is>
      </c>
      <c r="B4" s="4" t="inlineStr">
        <is>
          <t>FASB Staff Q&amp;A, Topic 842 and Topic 840: Accounting for Lease Concessions Related to the Effects of the COVID-19 Pandemic In April 2020, the Financial Accounting Standards Board ("FASB") issued a document titled Staff Q&amp;A, Topic 842 and Topic 840: Accounting for Lease Concessions Related to the Effects of the COVID-19 Pandemic ("FASB Q&amp;A document"). The FASB Q&amp;A document provides an election whereby an entity is not required to evaluate whether certain relief provided by a lessor in response to the COVID-19 pandemic is a lease modification (the "COVID-19 election"). An entity that makes this election can then either apply the modification guidance to that relief or account for the concession as if it were contemplated as part of the existing contract. This election is available for concessions related to the effects of the COVID-19 pandemic that do not result in a substantial increase in the rights of the lessor or the obligations of the lessee. The Company's adoption and application of the COVID-19 election has been included in " Note 3. Revenue Recognition ". Recently Issued Accounting Pronouncements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January 2020 The Company adopted the amendments of ASU No. 2018-13 on the applicable basis required, either prospective or retrospective. The standard only impacts fair value measurement disclosures, and therefore did not have an impact on the Company's condensed consolidated financial position, results of operations, or cash flows. ASU No. 2020-04, Reference Rate Reform (Topic 848): Facilitation of the Effects of Reference Rate Reform on Financial Reporting ASU 2020-04 is intended to provide optional guidance for a limited period of time to ease the potential burden in accounting for (or recognizing the effects of) reference rate reform on financial reporting. Topic 848 contains practical expedients for reference rate reform related activities that impact debt, leases, derivatives and other contracts. Application of these expedients, which may be elected over time as reference rate reform activities occur, preserves the presentation of derivatives consistent with past presentation. January 2020 The Company adopted ASU No. 2020-04 and has elected to apply, as of January 1, 2020, the hedge accounting expedients related to probability and the assessments of effectiveness for future LIBOR-indexed cash flows to assume that the index upon which future hedged transactions will be based matches the index on the corresponding derivatives. The Company is continuing to evaluate this guidance and may apply other elections as applicable as additional changes in the market occur. The Company expects the application of Topic 848 to assist in preserving the Company's presentation of derivatives as cash flow hedges.</t>
        </is>
      </c>
    </row>
    <row r="5">
      <c r="A5" s="4" t="inlineStr">
        <is>
          <t>Revenue Recognition, Operating Leases</t>
        </is>
      </c>
      <c r="B5" s="4" t="inlineStr">
        <is>
          <t>Revenue Recognition Operating Leases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0</t>
        </is>
      </c>
    </row>
    <row r="3">
      <c r="A3" s="3" t="inlineStr">
        <is>
          <t>Organization, Consolidation and Presentation of Financial Statements [Abstract]</t>
        </is>
      </c>
    </row>
    <row r="4">
      <c r="A4" s="4" t="inlineStr">
        <is>
          <t>Summary of Multi-Tenant Retail Portfolio</t>
        </is>
      </c>
      <c r="B4" s="4" t="inlineStr">
        <is>
          <t>The following table summarizes the Company's multi-tenant retail portfolio as of June 30, 2020 and 2019: Total Portfolio Wholly-Owned Unconsolidated 2020 2019 2020 2019 2020 2019 No. of properties 65 71 55 59 10 12 Square feet 10,798,909 12,112,475 8,328,775 9,535,631 2,470,134 2,576,844 (a) Reflects partial ownership of properties owned through the Company's interest in an unconsolidated joint v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Recently Issued Accounting Pronouncements (Tables)</t>
        </is>
      </c>
      <c r="B1" s="2" t="inlineStr">
        <is>
          <t>6 Months Ended</t>
        </is>
      </c>
    </row>
    <row r="2">
      <c r="B2" s="2" t="inlineStr">
        <is>
          <t>Jun. 30, 2020</t>
        </is>
      </c>
    </row>
    <row r="3">
      <c r="A3" s="3" t="inlineStr">
        <is>
          <t>Accounting Policies [Abstract]</t>
        </is>
      </c>
    </row>
    <row r="4">
      <c r="A4" s="4" t="inlineStr">
        <is>
          <t>Schedule of Recently Issued Accounting Pronouncements Adopted</t>
        </is>
      </c>
      <c r="B4" s="4" t="inlineStr">
        <is>
          <t>Recently Issued Accounting Pronouncements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January 2020 The Company adopted the amendments of ASU No. 2018-13 on the applicable basis required, either prospective or retrospective. The standard only impacts fair value measurement disclosures, and therefore did not have an impact on the Company's condensed consolidated financial position, results of operations, or cash flows. ASU No. 2020-04, Reference Rate Reform (Topic 848): Facilitation of the Effects of Reference Rate Reform on Financial Reporting ASU 2020-04 is intended to provide optional guidance for a limited period of time to ease the potential burden in accounting for (or recognizing the effects of) reference rate reform on financial reporting. Topic 848 contains practical expedients for reference rate reform related activities that impact debt, leases, derivatives and other contracts. Application of these expedients, which may be elected over time as reference rate reform activities occur, preserves the presentation of derivatives consistent with past presentation. January 2020 The Company adopted ASU No. 2020-04 and has elected to apply, as of January 1, 2020, the hedge accounting expedients related to probability and the assessments of effectiveness for future LIBOR-indexed cash flows to assume that the index upon which future hedged transactions will be based matches the index on the corresponding derivatives. The Company is continuing to evaluate this guidance and may apply other elections as applicable as additional changes in the market occur. The Company expects the application of Topic 848 to assist in preserving the Company's presentation of derivatives as cash flow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ummary of Minimum Lease Payments to be Received</t>
        </is>
      </c>
      <c r="B4" s="4" t="inlineStr">
        <is>
          <t>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June 30, 2020 2020 $ 73,296 2021 136,695 2022 116,904 2023 102,276 2024 86,361 Thereafter 311,125 Total $ 826,657</t>
        </is>
      </c>
    </row>
    <row r="5">
      <c r="A5" s="4" t="inlineStr">
        <is>
          <t>Disaggregation of Lease Income, Net</t>
        </is>
      </c>
      <c r="B5" s="4" t="inlineStr">
        <is>
          <t>The following table reflects the disaggregation of lease income, net: Three months ended June 30, Six months ended June 30, 2020 2019 2020 2019 Minimum lease payments $ 33,835 $ 39,059 $ 70,012 $ 78,466 Tax and insurance recoveries 6,384 8,717 14,514 16,975 Common area maintenance and other recoveries 4,652 5,348 9,802 11,125 Amortization of above and below-market leases and lease inducements, net 1,306 1,327 2,848 2,918 Short-term, termination fee and other lease income 536 1,478 1,584 2,149 Provision for estimated credit losses (5,995 ) (316 ) (6,758 ) (521 ) Lease income, net $ 40,718 $ 55,613 $ 92,002 $ 111,112</t>
        </is>
      </c>
    </row>
    <row r="6">
      <c r="A6" s="4" t="inlineStr">
        <is>
          <t>Disaggregation of Other Fee Income</t>
        </is>
      </c>
      <c r="B6" s="4" t="inlineStr">
        <is>
          <t>The following table reflects the disaggregation of other fee income: Three months ended June 30, Six months ended June 30, 2020 2019 2020 2019 Property management fees $ 436 $ 588 $ 1,013 $ 1,226 Asset management fees 271 272 556 517 Leasing commissions and other fees 6 — 107 22 Other fee income $ 713 $ 860 $ 1,676 $ 1,7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red Properties (Tables)</t>
        </is>
      </c>
      <c r="B1" s="2" t="inlineStr">
        <is>
          <t>6 Months Ended</t>
        </is>
      </c>
    </row>
    <row r="2">
      <c r="B2" s="2" t="inlineStr">
        <is>
          <t>Jun. 30, 2020</t>
        </is>
      </c>
    </row>
    <row r="3">
      <c r="A3" s="3" t="inlineStr">
        <is>
          <t>Asset Acquisition [Abstract]</t>
        </is>
      </c>
    </row>
    <row r="4">
      <c r="A4" s="4" t="inlineStr">
        <is>
          <t>Schedule of Asset Acquisitions</t>
        </is>
      </c>
      <c r="B4" s="4" t="inlineStr">
        <is>
          <t>The following table reflects the retail properties acquired, accounted for as asset acquisitions, during the six months ended June 30, 2020 : Acquisition Date Property Metropolitan Area Gross Square Feet February 25, 2020 Trowbridge Crossing Atlanta, GA $ 10,950 62,600 March 10, 2020 Antoine Town Center (a) Houston, TX 22,254 110,500 $ 33,204 173,100 (a) This retail property was acquired from the Company's unconsolidated joint venture, as disclosed in "Note 6. Investment in Consolidated and Unconsolidated Entities". The following table reflects the retail properties acquired, accounted for as asset acquisitions, during the six months ended June 30, 2019 : Acquisition Date Property Metropolitan Area Gross Square Feet January 31, 2019 Commons at University Place Raleigh, NC $ 23,250 92,000 March 20, 2019 Lakeside Winter Park and Lakeside Crossings Orlando, FL 63,500 76,000 April 30, 2019 Scofield Crossing (a) Austin, TX 3,000 64,000 May 7, 2019 Tomball Town Center Kroger Houston, TX 13,992 74,000 June 14, 2019 Sandy Plains Outparcel (b) Atlanta, GA 2,900 6,000 June 28, 2019 Shops at Fairview Town Center Dallas, TX 36,000 67,500 $ 142,642 379,500 (a) An adjacent building and tenant improvements were acquired subject to an existing ground lease. (b) The assets, liabilities and operations of the outparcels acquired are combined for presentation purposes with retail properties already own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ed Properties (Tables)</t>
        </is>
      </c>
      <c r="B1" s="2" t="inlineStr">
        <is>
          <t>6 Months Ended</t>
        </is>
      </c>
    </row>
    <row r="2">
      <c r="B2" s="2" t="inlineStr">
        <is>
          <t>Jun. 30, 2020</t>
        </is>
      </c>
    </row>
    <row r="3">
      <c r="A3" s="3" t="inlineStr">
        <is>
          <t>Discontinued Operations and Disposal Groups [Abstract]</t>
        </is>
      </c>
    </row>
    <row r="4">
      <c r="A4" s="4" t="inlineStr">
        <is>
          <t>Schedule of Disposal Groups, Not Discontinued Operations, Disposal Activity</t>
        </is>
      </c>
      <c r="B4" s="4" t="inlineStr">
        <is>
          <t>The following table reflects the real property disposed of during the six months ended June 30, 2020 : Disposition Date Property Metropolitan Area Square Feet Gross Gain (Loss) February 10, 2020 University Oaks Shopping Center (a) Round Rock, TX N/A $ 527 $ 357 February 12, 2020 Centerplace of Greeley (a) Greeley, CO N/A 123 100 May 1, 2020 Woodlake Crossing San Antonio, TX 160,000 5,500 (213 ) 160,000 $ 6,150 $ 244 (a) The Company recognized a gain on sale related to the completion of partial condemnations at these retail properties. The following table reflects the real property disposed of during the six months ended June 30, 2019: Disposition Date Property Metropolitan Area Square Feet Gross Disposition Price Gain on Sale, net Loss on Debt Extinguishment April 3, 2019 Brooks Corner San Antonio, TX 173,000 $ 26,300 $ 5,531 $ (809 ) May 31, 2019 Silverlake Cincinnati, OH 101,000 6,650 131 — 274,000 $ 32,950 $ 5,662 $ (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6 Months Ended</t>
        </is>
      </c>
    </row>
    <row r="2">
      <c r="B2" s="2" t="inlineStr">
        <is>
          <t>Jun. 30, 2020</t>
        </is>
      </c>
    </row>
    <row r="3">
      <c r="A3" s="3" t="inlineStr">
        <is>
          <t>Investment in Partially Owned Entities [Abstract]</t>
        </is>
      </c>
    </row>
    <row r="4">
      <c r="A4" s="4" t="inlineStr">
        <is>
          <t>Schedule of Combined Financial Information of Investment in Unconsolidated Entities</t>
        </is>
      </c>
      <c r="B4" s="4" t="inlineStr">
        <is>
          <t>The following table presents condensed balance sheet information for IAGM and separate condensed income statement information of IAGM and the other joint venture which was disposed in late 2019. As of June 30, 2020 December 31, 2019 Assets: Real estate assets, net of accumulated depreciation $ 402,799 $ 425,585 Other assets 67,342 66,437 Total assets 470,141 492,022 Liabilities and equity: Mortgages payable, net 242,115 256,732 Other liabilities 15,458 20,765 Equity 212,568 214,525 Total liabilities and equity 470,141 492,022 Company's share of equity 117,771 118,861 Deferred gain, net of accumulated amortization of $11 (947 ) — Carrying value of investments in unconsolidated entities $ 116,824 $ 118,861 Three months ended June 30, Six months ended June 30, IAGM 2020 2019 2020 2019 Total income $ 9,815 $ 13,113 $ 22,538 $ 26,753 Depreciation and amortization (4,316 ) (5,663 ) (8,658 ) (10,939 ) Property operating (1,702 ) (2,047 ) (3,823 ) (4,023 ) Real estate taxes (2,182 ) (2,355 ) (4,608 ) (4,961 ) Interest expense, net (1,775 ) (2,894 ) (3,968 ) (5,788 ) General and administrative (125 ) (126 ) (244 ) (245 ) (Loss) gain on sale of real estate, net — (559 ) 1,741 (559 ) Loss on debt extinguishment — — (8 ) — Provision for asset impairment — (1,443 ) — (1,443 ) Net (loss) income (285 ) (1,974 ) 2,970 (1,205 ) Other joint venture interest Net loss — — — (4,869 ) Total net (loss) income of unconsolidated entities $ (285 ) $ (1,974 ) $ 2,970 $ (6,074 ) Company's share of net (loss) income $ (157 ) $ (1,079 ) $ 1,587 $ (5,023 ) Outside basis adjustment for IAGM's sale of real estate 8 — (947 ) — Outside basis adjustment for other joint venture's sale of assets — — — 4,403 Equity in (losses) earnings of unconsolidated entities $ (149 ) $ (1,079 ) $ 640 $ (620 )</t>
        </is>
      </c>
    </row>
    <row r="5">
      <c r="A5" s="4" t="inlineStr">
        <is>
          <t>Contractual Obligation, Fiscal Year Maturity Schedule</t>
        </is>
      </c>
      <c r="B5" s="4" t="inlineStr">
        <is>
          <t>The following table summarizes the scheduled maturities of IAGM's mortgages payable as of June 30, 2020 , for the remainder of 2020, each of the next four years and thereafter. Scheduled maturities by year: As of June 30, 2020 2020 $ — 2021 23,150 2022 — 2023 180,125 2024 — Thereafter 40,680 Total $ 243,9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0</t>
        </is>
      </c>
    </row>
    <row r="3">
      <c r="A3" s="3" t="inlineStr">
        <is>
          <t>Notes and Loans Payable [Abstract]</t>
        </is>
      </c>
    </row>
    <row r="4">
      <c r="A4" s="4" t="inlineStr">
        <is>
          <t>Schedule of Debt</t>
        </is>
      </c>
      <c r="B4" s="4" t="inlineStr">
        <is>
          <t>As of June 30, 2020 and December 31, 2019 , the Company's mortgages payable, net were as follows: June 30, 2020 December 31, 2019 Mortgages payable (a) $ 107,891 $ 176,051 Discount, net of accumulated amortization (102 ) (121 ) Issuance costs, net of accumulated amortization (507 ) (609 ) Total mortgages payable, net $ 107,282 $ 175,321 (a) Mortgages payable had fixed interest rates ranging from 3.49% to 4.58% , with a weighted average interest rate of 4.07% as of June 30, 2020 , and 3.49% to 5.49% , with a weighted average interest rate of 4.34% as of December 31, 2019 . As of June 30, 2020 and December 31, 2019 , the Company had the following unsecured term loan tranches outstanding: June 30, 2020 December 31, 2019 Principal Balance Interest Rate Principal Balance Interest Rate Maturity Date $250.0 million 5 year - swapped to fixed rate $ 100,000 2.6795% (a) $ 100,000 2.6795% (a) December 21, 2023 $250.0 million 5 year - swapped to fixed rate 100,000 2.6795% (a) 100,000 2.6795% (a) December 21, 2023 $250.0 million 5 year - variable rate 50,000 1.3726% (b) 50,000 2.8911% (c) December 21, 2023 $150.0 million 5.5 year - swapped to fixed rate 50,000 2.6915% (a) 50,000 2.6915% (a) June 21, 2024 $150.0 million 5.5 year - swapped to fixed rate 50,000 2.6990% (a) 50,000 2.6990% (a) June 21, 2024 $150.0 million 5.5 year - variable rate 50,000 1.3726% (b) 50,000 2.8911% (c) June 21, 2024 Total unsecured term loans 400,000 400,000 Issuance costs, net of accumulated amortization (2,021 ) (2,471 ) Total unsecured term loans, net $ 397,979 $ 397,529 (a) As of June 30, 2020 , the Company has four interest rate swap agreements, of which two each have a notional amount of $100,000 , an effective date of December 2, 2019, a termination date of December 21, 2023, and achieve a fixed interest rate of 2.68% . The other two interest rate swap agreements each have a notional amount of $50,000 , an effective date of December 2, 2019, a termination date of June 21, 2024, and achieve fixed interest rates of 2.69% and 2.70% . (b) Interest rate reflects 1-Month LIBOR plus 1.20% effective June 1, 2020. (c) Interest rate reflects 1-Month LIBOR plus 1.20% effective December 2, 2019.</t>
        </is>
      </c>
    </row>
    <row r="5">
      <c r="A5" s="4" t="inlineStr">
        <is>
          <t>Schedule of Maturities for Outstanding Mortgage Indebtedness</t>
        </is>
      </c>
      <c r="B5" s="4" t="inlineStr">
        <is>
          <t>The following table summarizes the scheduled maturities of the Company's mortgages payable as of June 30, 2020 for the remainder of 2020, each of the next four years and thereafter. Scheduled maturities by year: As of June 30, 2020 2020 $ — 2021 — 2022 23,042 2023 40,519 2024 15,700 Thereafter 28,630 Total mortgage payable maturities $ 107,891 Debt issuance costs, net of accumulated amortization (507 ) Discount, net of accumulated amortization (102 ) Total mortgages payable, net $ 107,2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Quantitative Disclosure of the Fair Value for Each Major Category of Assets and Liabilities</t>
        </is>
      </c>
      <c r="B4" s="4" t="inlineStr">
        <is>
          <t>The following financial instruments are remeasured at fair value on a recurring basis: Fair Value Measurements as of June 30, 2020 December 31, 2019 Cash Flow Hedges: (a) Level 1 Level 2 Level 3 Level 1 Level 2 Level 3 Derivative interest rate assets (b) $ — $ — $ — $ — $ 1,057 $ — Derivative interest rate liabilities (c) — (14,816 ) — — — — (a) During the twelve months subsequent to June 30, 2020 , an estimated $4,147 of derivative interest rate liabilities recognized in accumulated comprehensive income (loss) will be reclassified into earnings. (b) Recognized as a part of deferred costs and other assets, net, on the condensed consolidated balance sheets. (c) Recognized as a part of other liabilities on the condensed consolidated balance sheets.</t>
        </is>
      </c>
    </row>
    <row r="5">
      <c r="A5" s="4" t="inlineStr">
        <is>
          <t>Fair Value of Financial Instruments Presented at Carrying Values</t>
        </is>
      </c>
      <c r="B5" s="4" t="inlineStr">
        <is>
          <t>The table below summarizes the estimated fair value of financial instruments presented at carrying values in the Company's condensed consolidated financial statements as of June 30, 2020 and December 31, 2019 : June 30, 2020 December 31, 2019 Carrying Value Estimated Fair Value Carrying Value Estimated Fair Value Mortgages payable $ 107,891 $ 107,682 $ 176,051 $ 178,937 Term loans $ 400,000 $ 400,017 $ 400,000 $ 400,020 Revolving line of credit $ 150,000 $ 150,26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Earnings per Share and Equity Transactions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reconciles the amounts used in calculating basic and diluted (loss) income per share: Three months ended June 30, Six months ended June 30, 2020 2019 2020 2019 Numerator: Net (loss) income from continuing operations $ (9,611 ) $ 6,278 $ (13,097 ) $ 10,279 Net loss from discontinued operations $ — $ (12,000 ) $ — $ (25,500 ) Denominator: Weighted average number of common shares outstanding - basic 720,849,620 728,654,374 720,837,742 728,606,945 Effect of unvested restricted shares (a) — 633,289 — 16,392 Weighted average number of common shares outstanding - diluted 720,849,620 729,287,663 720,837,742 728,623,337 Basic and diluted (loss) income per common share: Net (loss) income from continuing operations per common share $ (0.01 ) $ 0.01 $ (0.02 ) $ 0.01 Net loss from discontinued operations per common share — (0.02 ) — (0.03 ) Net loss per common share $ (0.01 ) $ (0.01 ) $ (0.02 ) $ (0.02 ) (a) For the three and six months ended June 30, 2020 , the Company has excluded the anti-dilutive effect of unvested restricted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40000000</v>
      </c>
      <c r="C4" s="5" t="n">
        <v>40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460000000</v>
      </c>
      <c r="C7" s="5" t="n">
        <v>1460000000</v>
      </c>
    </row>
    <row r="8">
      <c r="A8" s="4" t="inlineStr">
        <is>
          <t>Common stock, shares issued (in shares)</t>
        </is>
      </c>
      <c r="B8" s="5" t="n">
        <v>718934723</v>
      </c>
      <c r="C8" s="5" t="n">
        <v>720807884</v>
      </c>
    </row>
    <row r="9">
      <c r="A9" s="4" t="inlineStr">
        <is>
          <t>Common stock, shares outstanding (in shares)</t>
        </is>
      </c>
      <c r="B9" s="5" t="n">
        <v>718934723</v>
      </c>
      <c r="C9" s="5" t="n">
        <v>720807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Restricted Stock Units Award Activity</t>
        </is>
      </c>
      <c r="B4" s="4" t="inlineStr">
        <is>
          <t>The following table presents the Company's restricted stock unit ("RSU") activity for the six months ended June 30, 2020: Unvested Time- Unvested Performance- Weighted-Average Grant Outstanding as of January 1, 2020 $ 1,295,691 $ 1,389,642 $ 3.14 Shares granted 1,255,793 2,484,346 $ 3.14 Shares vested (245,224 ) — $ 3.14 Shares forfeited (49,742 ) (75,326 ) $ 3.14 Outstanding as of June 30, 2020 $ 2,256,518 $ 3,798,662 $ 3.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Operating Lease Obligations</t>
        </is>
      </c>
      <c r="B4" s="4" t="inlineStr">
        <is>
          <t>Future minimum lease obligations as of June 30, 2020 , were as follows: Minimum Lease Payments Operating Leases Finance Leases Remaining 2020 $ 310 $ 225 2021 547 408 2022 522 279 2023 536 21 2024 550 — Thereafter 53 — Total expected minimum lease obligation 2,518 933 Less: Amount representing interest (a) (275 ) (72 ) Present value of net minimum lease payments $ 2,243 $ 861 (a) Interest includes the amount necessary to reduce to present value the total expected minimum lease obligations calculated at the Company's incremental borrowing rate.</t>
        </is>
      </c>
    </row>
    <row r="5">
      <c r="A5" s="4" t="inlineStr">
        <is>
          <t>Schedule of Future Minimum Finance Lease Obligations</t>
        </is>
      </c>
      <c r="B5" s="4" t="inlineStr">
        <is>
          <t>Future minimum lease obligations as of June 30, 2020 , were as follows: Minimum Lease Payments Operating Leases Finance Leases Remaining 2020 $ 310 $ 225 2021 547 408 2022 522 279 2023 536 21 2024 550 — Thereafter 53 — Total expected minimum lease obligation 2,518 933 Less: Amount representing interest (a) (275 ) (72 ) Present value of net minimum lease payments $ 2,243 $ 861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32" customWidth="1" min="2" max="2"/>
    <col width="25" customWidth="1" min="3" max="3"/>
  </cols>
  <sheetData>
    <row r="1">
      <c r="A1" s="1" t="inlineStr">
        <is>
          <t>Organization (Details) $ in Thousands</t>
        </is>
      </c>
      <c r="B1" s="2" t="inlineStr">
        <is>
          <t>6 Months Ended</t>
        </is>
      </c>
    </row>
    <row r="2">
      <c r="B2" s="2" t="inlineStr">
        <is>
          <t>Jun. 30, 2020USD ($)ft²property</t>
        </is>
      </c>
      <c r="C2" s="2" t="inlineStr">
        <is>
          <t>Jun. 30, 2019ft²property</t>
        </is>
      </c>
    </row>
    <row r="3">
      <c r="A3" s="3" t="inlineStr">
        <is>
          <t>Entity Information [Line Items]</t>
        </is>
      </c>
    </row>
    <row r="4">
      <c r="A4" s="4" t="inlineStr">
        <is>
          <t>Number of retail properties | property</t>
        </is>
      </c>
      <c r="B4" s="5" t="n">
        <v>65</v>
      </c>
      <c r="C4" s="5" t="n">
        <v>71</v>
      </c>
    </row>
    <row r="5">
      <c r="A5" s="4" t="inlineStr">
        <is>
          <t>Square Feet | ft²</t>
        </is>
      </c>
      <c r="B5" s="5" t="n">
        <v>10798909</v>
      </c>
      <c r="C5" s="5" t="n">
        <v>12112475</v>
      </c>
    </row>
    <row r="6">
      <c r="A6" s="4" t="inlineStr">
        <is>
          <t>Income tax benefit related to the CARES Act | $</t>
        </is>
      </c>
      <c r="B6" s="6" t="n">
        <v>1172</v>
      </c>
    </row>
    <row r="7">
      <c r="A7" s="4" t="inlineStr">
        <is>
          <t>Corporate Joint Venture</t>
        </is>
      </c>
    </row>
    <row r="8">
      <c r="A8" s="3" t="inlineStr">
        <is>
          <t>Entity Information [Line Items]</t>
        </is>
      </c>
    </row>
    <row r="9">
      <c r="A9" s="4" t="inlineStr">
        <is>
          <t>Number of managed assets | property</t>
        </is>
      </c>
      <c r="B9" s="5" t="n">
        <v>10</v>
      </c>
      <c r="C9" s="5" t="n">
        <v>12</v>
      </c>
    </row>
    <row r="10">
      <c r="A10" s="4" t="inlineStr">
        <is>
          <t>Square Feet | ft²</t>
        </is>
      </c>
      <c r="B10" s="5" t="n">
        <v>2470134</v>
      </c>
      <c r="C10" s="5" t="n">
        <v>2576844</v>
      </c>
    </row>
    <row r="11">
      <c r="A11" s="4" t="inlineStr">
        <is>
          <t>Wholly-Owned Retail Properties</t>
        </is>
      </c>
    </row>
    <row r="12">
      <c r="A12" s="3" t="inlineStr">
        <is>
          <t>Entity Information [Line Items]</t>
        </is>
      </c>
    </row>
    <row r="13">
      <c r="A13" s="4" t="inlineStr">
        <is>
          <t>Number of retail properties | property</t>
        </is>
      </c>
      <c r="B13" s="5" t="n">
        <v>55</v>
      </c>
      <c r="C13" s="5" t="n">
        <v>59</v>
      </c>
    </row>
    <row r="14">
      <c r="A14" s="4" t="inlineStr">
        <is>
          <t>Square Feet | ft²</t>
        </is>
      </c>
      <c r="B14" s="5" t="n">
        <v>8328775</v>
      </c>
      <c r="C14" s="5" t="n">
        <v>95356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6 Months Ended</t>
        </is>
      </c>
    </row>
    <row r="2">
      <c r="B2" s="2" t="inlineStr">
        <is>
          <t>Jun. 30, 2020</t>
        </is>
      </c>
      <c r="C2" s="2" t="inlineStr">
        <is>
          <t>Dec. 31, 2019</t>
        </is>
      </c>
    </row>
    <row r="3">
      <c r="A3" s="3" t="inlineStr">
        <is>
          <t>Lessor, Lease, Description [Line Items]</t>
        </is>
      </c>
    </row>
    <row r="4">
      <c r="A4" s="4" t="inlineStr">
        <is>
          <t>Receivables from customers</t>
        </is>
      </c>
      <c r="B4" s="6" t="n">
        <v>301</v>
      </c>
      <c r="C4" s="6" t="n">
        <v>460</v>
      </c>
    </row>
    <row r="5">
      <c r="A5" s="4" t="inlineStr">
        <is>
          <t>Minimum</t>
        </is>
      </c>
    </row>
    <row r="6">
      <c r="A6" s="3" t="inlineStr">
        <is>
          <t>Lessor, Lease, Description [Line Items]</t>
        </is>
      </c>
    </row>
    <row r="7">
      <c r="A7" s="4" t="inlineStr">
        <is>
          <t>Remaining term of lease</t>
        </is>
      </c>
      <c r="B7" s="4" t="inlineStr">
        <is>
          <t>1 year</t>
        </is>
      </c>
    </row>
    <row r="8">
      <c r="A8" s="4" t="inlineStr">
        <is>
          <t>Maximum</t>
        </is>
      </c>
    </row>
    <row r="9">
      <c r="A9" s="3" t="inlineStr">
        <is>
          <t>Lessor, Lease, Description [Line Items]</t>
        </is>
      </c>
    </row>
    <row r="10">
      <c r="A10" s="4" t="inlineStr">
        <is>
          <t>Remaining term of lease</t>
        </is>
      </c>
      <c r="B10" s="4" t="inlineStr">
        <is>
          <t>4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Minimum Lease Payments to be Received (Details) $ in Thousands</t>
        </is>
      </c>
      <c r="B1" s="2" t="inlineStr">
        <is>
          <t>Jun. 30, 2020USD ($)</t>
        </is>
      </c>
    </row>
    <row r="2">
      <c r="A2" s="3" t="inlineStr">
        <is>
          <t>As of June 30, 2020</t>
        </is>
      </c>
    </row>
    <row r="3">
      <c r="A3" s="4" t="inlineStr">
        <is>
          <t>2020</t>
        </is>
      </c>
      <c r="B3" s="6" t="n">
        <v>73296</v>
      </c>
    </row>
    <row r="4">
      <c r="A4" s="4" t="inlineStr">
        <is>
          <t>2021</t>
        </is>
      </c>
      <c r="B4" s="5" t="n">
        <v>136695</v>
      </c>
    </row>
    <row r="5">
      <c r="A5" s="4" t="inlineStr">
        <is>
          <t>2022</t>
        </is>
      </c>
      <c r="B5" s="5" t="n">
        <v>116904</v>
      </c>
    </row>
    <row r="6">
      <c r="A6" s="4" t="inlineStr">
        <is>
          <t>2023</t>
        </is>
      </c>
      <c r="B6" s="5" t="n">
        <v>102276</v>
      </c>
    </row>
    <row r="7">
      <c r="A7" s="4" t="inlineStr">
        <is>
          <t>2024</t>
        </is>
      </c>
      <c r="B7" s="5" t="n">
        <v>86361</v>
      </c>
    </row>
    <row r="8">
      <c r="A8" s="4" t="inlineStr">
        <is>
          <t>Thereafter</t>
        </is>
      </c>
      <c r="B8" s="5" t="n">
        <v>311125</v>
      </c>
    </row>
    <row r="9">
      <c r="A9" s="4" t="inlineStr">
        <is>
          <t>Total</t>
        </is>
      </c>
      <c r="B9" s="6" t="n">
        <v>8266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Minimum lease payments</t>
        </is>
      </c>
      <c r="B4" s="6" t="n">
        <v>33835</v>
      </c>
      <c r="C4" s="6" t="n">
        <v>39059</v>
      </c>
      <c r="D4" s="6" t="n">
        <v>70012</v>
      </c>
      <c r="E4" s="6" t="n">
        <v>78466</v>
      </c>
    </row>
    <row r="5">
      <c r="A5" s="4" t="inlineStr">
        <is>
          <t>Lease income, net</t>
        </is>
      </c>
      <c r="B5" s="5" t="n">
        <v>40718</v>
      </c>
      <c r="C5" s="5" t="n">
        <v>55613</v>
      </c>
      <c r="D5" s="5" t="n">
        <v>92002</v>
      </c>
      <c r="E5" s="5" t="n">
        <v>111112</v>
      </c>
    </row>
    <row r="6">
      <c r="A6" s="4" t="inlineStr">
        <is>
          <t>Provision for estimated credit losses</t>
        </is>
      </c>
      <c r="B6" s="5" t="n">
        <v>-5995</v>
      </c>
      <c r="C6" s="5" t="n">
        <v>-316</v>
      </c>
      <c r="D6" s="5" t="n">
        <v>-6758</v>
      </c>
      <c r="E6" s="5" t="n">
        <v>-521</v>
      </c>
    </row>
    <row r="7">
      <c r="A7" s="4" t="inlineStr">
        <is>
          <t>Tax and insurance recoveries</t>
        </is>
      </c>
    </row>
    <row r="8">
      <c r="A8" s="3" t="inlineStr">
        <is>
          <t>Disaggregation of Revenue [Line Items]</t>
        </is>
      </c>
    </row>
    <row r="9">
      <c r="A9" s="4" t="inlineStr">
        <is>
          <t>Lease income, net</t>
        </is>
      </c>
      <c r="B9" s="5" t="n">
        <v>6384</v>
      </c>
      <c r="C9" s="5" t="n">
        <v>8717</v>
      </c>
      <c r="D9" s="5" t="n">
        <v>14514</v>
      </c>
      <c r="E9" s="5" t="n">
        <v>16975</v>
      </c>
    </row>
    <row r="10">
      <c r="A10" s="4" t="inlineStr">
        <is>
          <t>Common area maintenance and other recoveries</t>
        </is>
      </c>
    </row>
    <row r="11">
      <c r="A11" s="3" t="inlineStr">
        <is>
          <t>Disaggregation of Revenue [Line Items]</t>
        </is>
      </c>
    </row>
    <row r="12">
      <c r="A12" s="4" t="inlineStr">
        <is>
          <t>Lease income, net</t>
        </is>
      </c>
      <c r="B12" s="5" t="n">
        <v>4652</v>
      </c>
      <c r="C12" s="5" t="n">
        <v>5348</v>
      </c>
      <c r="D12" s="5" t="n">
        <v>9802</v>
      </c>
      <c r="E12" s="5" t="n">
        <v>11125</v>
      </c>
    </row>
    <row r="13">
      <c r="A13" s="4" t="inlineStr">
        <is>
          <t>Amortization of above and below-market leases and lease inducements, net</t>
        </is>
      </c>
    </row>
    <row r="14">
      <c r="A14" s="3" t="inlineStr">
        <is>
          <t>Disaggregation of Revenue [Line Items]</t>
        </is>
      </c>
    </row>
    <row r="15">
      <c r="A15" s="4" t="inlineStr">
        <is>
          <t>Lease income, net</t>
        </is>
      </c>
      <c r="B15" s="5" t="n">
        <v>1306</v>
      </c>
      <c r="C15" s="5" t="n">
        <v>1327</v>
      </c>
      <c r="D15" s="5" t="n">
        <v>2848</v>
      </c>
      <c r="E15" s="5" t="n">
        <v>2918</v>
      </c>
    </row>
    <row r="16">
      <c r="A16" s="4" t="inlineStr">
        <is>
          <t>Short-term, termination fee and other lease income</t>
        </is>
      </c>
    </row>
    <row r="17">
      <c r="A17" s="3" t="inlineStr">
        <is>
          <t>Disaggregation of Revenue [Line Items]</t>
        </is>
      </c>
    </row>
    <row r="18">
      <c r="A18" s="4" t="inlineStr">
        <is>
          <t>Lease income, net</t>
        </is>
      </c>
      <c r="B18" s="6" t="n">
        <v>536</v>
      </c>
      <c r="C18" s="6" t="n">
        <v>1478</v>
      </c>
      <c r="D18" s="6" t="n">
        <v>1584</v>
      </c>
      <c r="E18" s="6" t="n">
        <v>21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perty management fees</t>
        </is>
      </c>
    </row>
    <row r="4">
      <c r="A4" s="3" t="inlineStr">
        <is>
          <t>Disaggregation of Revenue [Line Items]</t>
        </is>
      </c>
    </row>
    <row r="5">
      <c r="A5" s="4" t="inlineStr">
        <is>
          <t>Other fee income</t>
        </is>
      </c>
      <c r="B5" s="6" t="n">
        <v>436</v>
      </c>
      <c r="C5" s="6" t="n">
        <v>588</v>
      </c>
      <c r="D5" s="6" t="n">
        <v>1013</v>
      </c>
      <c r="E5" s="6" t="n">
        <v>1226</v>
      </c>
    </row>
    <row r="6">
      <c r="A6" s="4" t="inlineStr">
        <is>
          <t>Asset management fees</t>
        </is>
      </c>
    </row>
    <row r="7">
      <c r="A7" s="3" t="inlineStr">
        <is>
          <t>Disaggregation of Revenue [Line Items]</t>
        </is>
      </c>
    </row>
    <row r="8">
      <c r="A8" s="4" t="inlineStr">
        <is>
          <t>Other fee income</t>
        </is>
      </c>
      <c r="B8" s="5" t="n">
        <v>271</v>
      </c>
      <c r="C8" s="5" t="n">
        <v>272</v>
      </c>
      <c r="D8" s="5" t="n">
        <v>556</v>
      </c>
      <c r="E8" s="5" t="n">
        <v>517</v>
      </c>
    </row>
    <row r="9">
      <c r="A9" s="4" t="inlineStr">
        <is>
          <t>Leasing commissions and other fees</t>
        </is>
      </c>
    </row>
    <row r="10">
      <c r="A10" s="3" t="inlineStr">
        <is>
          <t>Disaggregation of Revenue [Line Items]</t>
        </is>
      </c>
    </row>
    <row r="11">
      <c r="A11" s="4" t="inlineStr">
        <is>
          <t>Other fee income</t>
        </is>
      </c>
      <c r="B11" s="5" t="n">
        <v>6</v>
      </c>
      <c r="C11" s="5" t="n">
        <v>0</v>
      </c>
      <c r="D11" s="5" t="n">
        <v>107</v>
      </c>
      <c r="E11" s="5" t="n">
        <v>22</v>
      </c>
    </row>
    <row r="12">
      <c r="A12" s="4" t="inlineStr">
        <is>
          <t>Other fee income</t>
        </is>
      </c>
    </row>
    <row r="13">
      <c r="A13" s="3" t="inlineStr">
        <is>
          <t>Disaggregation of Revenue [Line Items]</t>
        </is>
      </c>
    </row>
    <row r="14">
      <c r="A14" s="4" t="inlineStr">
        <is>
          <t>Other fee income</t>
        </is>
      </c>
      <c r="B14" s="6" t="n">
        <v>713</v>
      </c>
      <c r="C14" s="6" t="n">
        <v>860</v>
      </c>
      <c r="D14" s="6" t="n">
        <v>1676</v>
      </c>
      <c r="E14" s="6" t="n">
        <v>17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Acquired Properties - Summary of Retail Properties Acquired (Details) $ in Thousands</t>
        </is>
      </c>
      <c r="B1" s="2" t="inlineStr">
        <is>
          <t>3 Months Ended</t>
        </is>
      </c>
      <c r="D1" s="2" t="inlineStr">
        <is>
          <t>6 Months Ended</t>
        </is>
      </c>
    </row>
    <row r="2">
      <c r="B2" s="2" t="inlineStr">
        <is>
          <t>Jun. 30, 2020USD ($)ft²</t>
        </is>
      </c>
      <c r="C2" s="2" t="inlineStr">
        <is>
          <t>Jun. 30, 2019USD ($)ft²</t>
        </is>
      </c>
      <c r="D2" s="2" t="inlineStr">
        <is>
          <t>Jun. 30, 2020USD ($)ft²</t>
        </is>
      </c>
      <c r="E2" s="2" t="inlineStr">
        <is>
          <t>Jun. 30, 2019USD ($)ft²</t>
        </is>
      </c>
    </row>
    <row r="3">
      <c r="A3" s="3" t="inlineStr">
        <is>
          <t>Real Estate Properties [Line Items]</t>
        </is>
      </c>
    </row>
    <row r="4">
      <c r="A4" s="4" t="inlineStr">
        <is>
          <t>Capitalized acquisition costs</t>
        </is>
      </c>
      <c r="B4" s="6" t="n">
        <v>63</v>
      </c>
      <c r="C4" s="6" t="n">
        <v>310</v>
      </c>
      <c r="D4" s="6" t="n">
        <v>63</v>
      </c>
      <c r="E4" s="6" t="n">
        <v>918</v>
      </c>
    </row>
    <row r="5">
      <c r="A5" s="4" t="inlineStr">
        <is>
          <t>Wholly-Owned Retail Properties</t>
        </is>
      </c>
    </row>
    <row r="6">
      <c r="A6" s="3" t="inlineStr">
        <is>
          <t>Real Estate Properties [Line Items]</t>
        </is>
      </c>
    </row>
    <row r="7">
      <c r="A7" s="4" t="inlineStr">
        <is>
          <t>Gross Acquisition Price</t>
        </is>
      </c>
      <c r="D7" s="6" t="n">
        <v>33204</v>
      </c>
      <c r="E7" s="6" t="n">
        <v>142642</v>
      </c>
    </row>
    <row r="8">
      <c r="A8" s="4" t="inlineStr">
        <is>
          <t>Square Feet | ft²</t>
        </is>
      </c>
      <c r="B8" s="5" t="n">
        <v>173100</v>
      </c>
      <c r="C8" s="5" t="n">
        <v>379500</v>
      </c>
      <c r="D8" s="5" t="n">
        <v>173100</v>
      </c>
      <c r="E8" s="5" t="n">
        <v>379500</v>
      </c>
    </row>
    <row r="9">
      <c r="A9" s="4" t="inlineStr">
        <is>
          <t>Trowbridge Crossing | Wholly-Owned Retail Properties</t>
        </is>
      </c>
    </row>
    <row r="10">
      <c r="A10" s="3" t="inlineStr">
        <is>
          <t>Real Estate Properties [Line Items]</t>
        </is>
      </c>
    </row>
    <row r="11">
      <c r="A11" s="4" t="inlineStr">
        <is>
          <t>Gross Acquisition Price</t>
        </is>
      </c>
      <c r="D11" s="6" t="n">
        <v>10950</v>
      </c>
    </row>
    <row r="12">
      <c r="A12" s="4" t="inlineStr">
        <is>
          <t>Square Feet | ft²</t>
        </is>
      </c>
      <c r="B12" s="5" t="n">
        <v>62600</v>
      </c>
      <c r="D12" s="5" t="n">
        <v>62600</v>
      </c>
    </row>
    <row r="13">
      <c r="A13" s="4" t="inlineStr">
        <is>
          <t>Antoine Town Center | Wholly-Owned Retail Properties</t>
        </is>
      </c>
    </row>
    <row r="14">
      <c r="A14" s="3" t="inlineStr">
        <is>
          <t>Real Estate Properties [Line Items]</t>
        </is>
      </c>
    </row>
    <row r="15">
      <c r="A15" s="4" t="inlineStr">
        <is>
          <t>Gross Acquisition Price</t>
        </is>
      </c>
      <c r="D15" s="6" t="n">
        <v>22254</v>
      </c>
    </row>
    <row r="16">
      <c r="A16" s="4" t="inlineStr">
        <is>
          <t>Square Feet | ft²</t>
        </is>
      </c>
      <c r="B16" s="5" t="n">
        <v>110500</v>
      </c>
      <c r="D16" s="5" t="n">
        <v>110500</v>
      </c>
    </row>
    <row r="17">
      <c r="A17" s="4" t="inlineStr">
        <is>
          <t>Commons at University Place | Wholly-Owned Retail Properties</t>
        </is>
      </c>
    </row>
    <row r="18">
      <c r="A18" s="3" t="inlineStr">
        <is>
          <t>Real Estate Properties [Line Items]</t>
        </is>
      </c>
    </row>
    <row r="19">
      <c r="A19" s="4" t="inlineStr">
        <is>
          <t>Gross Acquisition Price</t>
        </is>
      </c>
      <c r="E19" s="6" t="n">
        <v>23250</v>
      </c>
    </row>
    <row r="20">
      <c r="A20" s="4" t="inlineStr">
        <is>
          <t>Square Feet | ft²</t>
        </is>
      </c>
      <c r="C20" s="5" t="n">
        <v>92000</v>
      </c>
      <c r="E20" s="5" t="n">
        <v>92000</v>
      </c>
    </row>
    <row r="21">
      <c r="A21" s="4" t="inlineStr">
        <is>
          <t>Lakeside Winter Park and Lakeside Crossings | Wholly-Owned Retail Properties</t>
        </is>
      </c>
    </row>
    <row r="22">
      <c r="A22" s="3" t="inlineStr">
        <is>
          <t>Real Estate Properties [Line Items]</t>
        </is>
      </c>
    </row>
    <row r="23">
      <c r="A23" s="4" t="inlineStr">
        <is>
          <t>Gross Acquisition Price</t>
        </is>
      </c>
      <c r="E23" s="6" t="n">
        <v>63500</v>
      </c>
    </row>
    <row r="24">
      <c r="A24" s="4" t="inlineStr">
        <is>
          <t>Square Feet | ft²</t>
        </is>
      </c>
      <c r="C24" s="5" t="n">
        <v>76000</v>
      </c>
      <c r="E24" s="5" t="n">
        <v>76000</v>
      </c>
    </row>
    <row r="25">
      <c r="A25" s="4" t="inlineStr">
        <is>
          <t>Scofield Crossing | Wholly-Owned Retail Properties</t>
        </is>
      </c>
    </row>
    <row r="26">
      <c r="A26" s="3" t="inlineStr">
        <is>
          <t>Real Estate Properties [Line Items]</t>
        </is>
      </c>
    </row>
    <row r="27">
      <c r="A27" s="4" t="inlineStr">
        <is>
          <t>Gross Acquisition Price</t>
        </is>
      </c>
      <c r="E27" s="6" t="n">
        <v>3000</v>
      </c>
    </row>
    <row r="28">
      <c r="A28" s="4" t="inlineStr">
        <is>
          <t>Square Feet | ft²</t>
        </is>
      </c>
      <c r="C28" s="5" t="n">
        <v>64000</v>
      </c>
      <c r="E28" s="5" t="n">
        <v>64000</v>
      </c>
    </row>
    <row r="29">
      <c r="A29" s="4" t="inlineStr">
        <is>
          <t>Tomball Town Center Kroger | Wholly-Owned Retail Properties</t>
        </is>
      </c>
    </row>
    <row r="30">
      <c r="A30" s="3" t="inlineStr">
        <is>
          <t>Real Estate Properties [Line Items]</t>
        </is>
      </c>
    </row>
    <row r="31">
      <c r="A31" s="4" t="inlineStr">
        <is>
          <t>Gross Acquisition Price</t>
        </is>
      </c>
      <c r="E31" s="6" t="n">
        <v>13992</v>
      </c>
    </row>
    <row r="32">
      <c r="A32" s="4" t="inlineStr">
        <is>
          <t>Square Feet | ft²</t>
        </is>
      </c>
      <c r="C32" s="5" t="n">
        <v>74000</v>
      </c>
      <c r="E32" s="5" t="n">
        <v>74000</v>
      </c>
    </row>
    <row r="33">
      <c r="A33" s="4" t="inlineStr">
        <is>
          <t>Sandy Plains Outparcel | Wholly-Owned Retail Properties</t>
        </is>
      </c>
    </row>
    <row r="34">
      <c r="A34" s="3" t="inlineStr">
        <is>
          <t>Real Estate Properties [Line Items]</t>
        </is>
      </c>
    </row>
    <row r="35">
      <c r="A35" s="4" t="inlineStr">
        <is>
          <t>Gross Acquisition Price</t>
        </is>
      </c>
      <c r="E35" s="6" t="n">
        <v>2900</v>
      </c>
    </row>
    <row r="36">
      <c r="A36" s="4" t="inlineStr">
        <is>
          <t>Square Feet | ft²</t>
        </is>
      </c>
      <c r="C36" s="5" t="n">
        <v>6000</v>
      </c>
      <c r="E36" s="5" t="n">
        <v>6000</v>
      </c>
    </row>
    <row r="37">
      <c r="A37" s="4" t="inlineStr">
        <is>
          <t>Shops at Fairview Town Center | Wholly-Owned Retail Properties</t>
        </is>
      </c>
    </row>
    <row r="38">
      <c r="A38" s="3" t="inlineStr">
        <is>
          <t>Real Estate Properties [Line Items]</t>
        </is>
      </c>
    </row>
    <row r="39">
      <c r="A39" s="4" t="inlineStr">
        <is>
          <t>Gross Acquisition Price</t>
        </is>
      </c>
      <c r="E39" s="6" t="n">
        <v>36000</v>
      </c>
    </row>
    <row r="40">
      <c r="A40" s="4" t="inlineStr">
        <is>
          <t>Square Feet | ft²</t>
        </is>
      </c>
      <c r="C40" s="5" t="n">
        <v>67500</v>
      </c>
      <c r="E40" s="5" t="n">
        <v>67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Disposed Properties - Schedule of Disposal Groups (Details) $ in Thousands</t>
        </is>
      </c>
      <c r="B1" s="2" t="inlineStr">
        <is>
          <t>3 Months Ended</t>
        </is>
      </c>
      <c r="D1" s="2" t="inlineStr">
        <is>
          <t>6 Months Ended</t>
        </is>
      </c>
    </row>
    <row r="2">
      <c r="B2" s="2" t="inlineStr">
        <is>
          <t>Jun. 30, 2020USD ($)ft²</t>
        </is>
      </c>
      <c r="C2" s="2" t="inlineStr">
        <is>
          <t>Jun. 30, 2019USD ($)ft²</t>
        </is>
      </c>
      <c r="D2" s="2" t="inlineStr">
        <is>
          <t>Jun. 30, 2020USD ($)ft²</t>
        </is>
      </c>
      <c r="E2" s="2" t="inlineStr">
        <is>
          <t>Jun. 30, 2019USD ($)ft²</t>
        </is>
      </c>
    </row>
    <row r="3">
      <c r="A3" s="3" t="inlineStr">
        <is>
          <t>Income Statement, Balance Sheet and Additional Disclosures by Disposal Groups, Including Discontinued Operations [Line Items]</t>
        </is>
      </c>
    </row>
    <row r="4">
      <c r="A4" s="4" t="inlineStr">
        <is>
          <t>Square Feet | ft²</t>
        </is>
      </c>
      <c r="B4" s="5" t="n">
        <v>10798909</v>
      </c>
      <c r="C4" s="5" t="n">
        <v>12112475</v>
      </c>
      <c r="D4" s="5" t="n">
        <v>10798909</v>
      </c>
      <c r="E4" s="5" t="n">
        <v>12112475</v>
      </c>
    </row>
    <row r="5">
      <c r="A5" s="4" t="inlineStr">
        <is>
          <t>Gross Disposition Price</t>
        </is>
      </c>
      <c r="D5" s="6" t="n">
        <v>6150</v>
      </c>
      <c r="E5" s="6" t="n">
        <v>32950</v>
      </c>
    </row>
    <row r="6">
      <c r="A6" s="4" t="inlineStr">
        <is>
          <t>Loss on Debt Extinguishment</t>
        </is>
      </c>
      <c r="B6" s="6" t="n">
        <v>-2543</v>
      </c>
      <c r="C6" s="6" t="n">
        <v>-809</v>
      </c>
      <c r="D6" s="6" t="n">
        <v>-2543</v>
      </c>
      <c r="E6" s="6" t="n">
        <v>-809</v>
      </c>
    </row>
    <row r="7">
      <c r="A7" s="4" t="inlineStr">
        <is>
          <t>Wholly-Owned Retail Properties | Disposal Group, Disposed of by Sale, Not Discontinued Operations</t>
        </is>
      </c>
    </row>
    <row r="8">
      <c r="A8" s="3" t="inlineStr">
        <is>
          <t>Income Statement, Balance Sheet and Additional Disclosures by Disposal Groups, Including Discontinued Operations [Line Items]</t>
        </is>
      </c>
    </row>
    <row r="9">
      <c r="A9" s="4" t="inlineStr">
        <is>
          <t>Square Feet | ft²</t>
        </is>
      </c>
      <c r="B9" s="5" t="n">
        <v>160000</v>
      </c>
      <c r="C9" s="5" t="n">
        <v>274000</v>
      </c>
      <c r="D9" s="5" t="n">
        <v>160000</v>
      </c>
      <c r="E9" s="5" t="n">
        <v>274000</v>
      </c>
    </row>
    <row r="10">
      <c r="A10" s="4" t="inlineStr">
        <is>
          <t>Gross Disposition Price</t>
        </is>
      </c>
      <c r="D10" s="6" t="n">
        <v>6150</v>
      </c>
      <c r="E10" s="6" t="n">
        <v>32950</v>
      </c>
    </row>
    <row r="11">
      <c r="A11" s="4" t="inlineStr">
        <is>
          <t>Gain (Loss) on Sale, net</t>
        </is>
      </c>
      <c r="D11" s="5" t="n">
        <v>244</v>
      </c>
      <c r="E11" s="5" t="n">
        <v>5662</v>
      </c>
    </row>
    <row r="12">
      <c r="A12" s="4" t="inlineStr">
        <is>
          <t>Loss on Debt Extinguishment</t>
        </is>
      </c>
      <c r="E12" s="6" t="n">
        <v>-809</v>
      </c>
    </row>
    <row r="13">
      <c r="A13" s="4" t="inlineStr">
        <is>
          <t>University Oaks Shopping Center | Wholly-Owned Retail Properties | Disposal Group, Disposed of by Sale, Not Discontinued Operations</t>
        </is>
      </c>
    </row>
    <row r="14">
      <c r="A14" s="3" t="inlineStr">
        <is>
          <t>Income Statement, Balance Sheet and Additional Disclosures by Disposal Groups, Including Discontinued Operations [Line Items]</t>
        </is>
      </c>
    </row>
    <row r="15">
      <c r="A15" s="4" t="inlineStr">
        <is>
          <t>Gross Disposition Price</t>
        </is>
      </c>
      <c r="D15" s="5" t="n">
        <v>527</v>
      </c>
    </row>
    <row r="16">
      <c r="A16" s="4" t="inlineStr">
        <is>
          <t>Gain (Loss) on Sale, net</t>
        </is>
      </c>
      <c r="D16" s="5" t="n">
        <v>357</v>
      </c>
    </row>
    <row r="17">
      <c r="A17" s="4" t="inlineStr">
        <is>
          <t>Centerplace of Greeley | Wholly-Owned Retail Properties | Disposal Group, Disposed of by Sale, Not Discontinued Operations</t>
        </is>
      </c>
    </row>
    <row r="18">
      <c r="A18" s="3" t="inlineStr">
        <is>
          <t>Income Statement, Balance Sheet and Additional Disclosures by Disposal Groups, Including Discontinued Operations [Line Items]</t>
        </is>
      </c>
    </row>
    <row r="19">
      <c r="A19" s="4" t="inlineStr">
        <is>
          <t>Gross Disposition Price</t>
        </is>
      </c>
      <c r="D19" s="5" t="n">
        <v>123</v>
      </c>
    </row>
    <row r="20">
      <c r="A20" s="4" t="inlineStr">
        <is>
          <t>Gain (Loss) on Sale, net</t>
        </is>
      </c>
      <c r="D20" s="6" t="n">
        <v>100</v>
      </c>
    </row>
    <row r="21">
      <c r="A21" s="4" t="inlineStr">
        <is>
          <t>Woodlake Crossing | Wholly-Owned Retail Properties | Disposal Group, Disposed of by Sale, Not Discontinued Operations</t>
        </is>
      </c>
    </row>
    <row r="22">
      <c r="A22" s="3" t="inlineStr">
        <is>
          <t>Income Statement, Balance Sheet and Additional Disclosures by Disposal Groups, Including Discontinued Operations [Line Items]</t>
        </is>
      </c>
    </row>
    <row r="23">
      <c r="A23" s="4" t="inlineStr">
        <is>
          <t>Square Feet | ft²</t>
        </is>
      </c>
      <c r="B23" s="5" t="n">
        <v>160000</v>
      </c>
      <c r="D23" s="5" t="n">
        <v>160000</v>
      </c>
    </row>
    <row r="24">
      <c r="A24" s="4" t="inlineStr">
        <is>
          <t>Gross Disposition Price</t>
        </is>
      </c>
      <c r="D24" s="6" t="n">
        <v>5500</v>
      </c>
    </row>
    <row r="25">
      <c r="A25" s="4" t="inlineStr">
        <is>
          <t>Gain (Loss) on Sale, net</t>
        </is>
      </c>
      <c r="D25" s="6" t="n">
        <v>-213</v>
      </c>
    </row>
    <row r="26">
      <c r="A26" s="4" t="inlineStr">
        <is>
          <t>Brooks Corner | Wholly-Owned Retail Properties | Disposal Group, Disposed of by Sale, Not Discontinued Operations</t>
        </is>
      </c>
    </row>
    <row r="27">
      <c r="A27" s="3" t="inlineStr">
        <is>
          <t>Income Statement, Balance Sheet and Additional Disclosures by Disposal Groups, Including Discontinued Operations [Line Items]</t>
        </is>
      </c>
    </row>
    <row r="28">
      <c r="A28" s="4" t="inlineStr">
        <is>
          <t>Square Feet | ft²</t>
        </is>
      </c>
      <c r="C28" s="5" t="n">
        <v>173000</v>
      </c>
      <c r="E28" s="5" t="n">
        <v>173000</v>
      </c>
    </row>
    <row r="29">
      <c r="A29" s="4" t="inlineStr">
        <is>
          <t>Gross Disposition Price</t>
        </is>
      </c>
      <c r="E29" s="6" t="n">
        <v>26300</v>
      </c>
    </row>
    <row r="30">
      <c r="A30" s="4" t="inlineStr">
        <is>
          <t>Gain (Loss) on Sale, net</t>
        </is>
      </c>
      <c r="E30" s="5" t="n">
        <v>5531</v>
      </c>
    </row>
    <row r="31">
      <c r="A31" s="4" t="inlineStr">
        <is>
          <t>Loss on Debt Extinguishment</t>
        </is>
      </c>
      <c r="E31" s="6" t="n">
        <v>-809</v>
      </c>
    </row>
    <row r="32">
      <c r="A32" s="4" t="inlineStr">
        <is>
          <t>Silverlake | Wholly-Owned Retail Properties | Disposal Group, Disposed of by Sale, Not Discontinued Operations</t>
        </is>
      </c>
    </row>
    <row r="33">
      <c r="A33" s="3" t="inlineStr">
        <is>
          <t>Income Statement, Balance Sheet and Additional Disclosures by Disposal Groups, Including Discontinued Operations [Line Items]</t>
        </is>
      </c>
    </row>
    <row r="34">
      <c r="A34" s="4" t="inlineStr">
        <is>
          <t>Square Feet | ft²</t>
        </is>
      </c>
      <c r="C34" s="5" t="n">
        <v>101000</v>
      </c>
      <c r="E34" s="5" t="n">
        <v>101000</v>
      </c>
    </row>
    <row r="35">
      <c r="A35" s="4" t="inlineStr">
        <is>
          <t>Gross Disposition Price</t>
        </is>
      </c>
      <c r="E35" s="6" t="n">
        <v>6650</v>
      </c>
    </row>
    <row r="36">
      <c r="A36" s="4" t="inlineStr">
        <is>
          <t>Gain (Loss) on Sale, net</t>
        </is>
      </c>
      <c r="E36" s="5" t="n">
        <v>131</v>
      </c>
    </row>
    <row r="37">
      <c r="A37" s="4" t="inlineStr">
        <is>
          <t>Loss on Debt Extinguishment</t>
        </is>
      </c>
      <c r="E3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isposed Properties - Narrative (Details) - USD ($) $ in Thousands</t>
        </is>
      </c>
      <c r="B1" s="2" t="inlineStr">
        <is>
          <t>6 Months Ended</t>
        </is>
      </c>
    </row>
    <row r="2">
      <c r="B2" s="2" t="inlineStr">
        <is>
          <t>Jun. 30, 2020</t>
        </is>
      </c>
      <c r="C2" s="2" t="inlineStr">
        <is>
          <t>Jun. 30, 2019</t>
        </is>
      </c>
    </row>
    <row r="3">
      <c r="A3" s="3" t="inlineStr">
        <is>
          <t>Discontinued Operations and Disposal Groups [Abstract]</t>
        </is>
      </c>
    </row>
    <row r="4">
      <c r="A4" s="4" t="inlineStr">
        <is>
          <t>Proceeds from sale of investment properties, net</t>
        </is>
      </c>
      <c r="B4" s="6" t="n">
        <v>5737</v>
      </c>
      <c r="C4" s="6" t="n">
        <v>318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t>
        </is>
      </c>
    </row>
    <row r="4">
      <c r="A4" s="4" t="inlineStr">
        <is>
          <t>Lease income, net</t>
        </is>
      </c>
      <c r="B4" s="6" t="n">
        <v>40718</v>
      </c>
      <c r="C4" s="6" t="n">
        <v>55613</v>
      </c>
      <c r="D4" s="6" t="n">
        <v>92002</v>
      </c>
      <c r="E4" s="6" t="n">
        <v>111112</v>
      </c>
    </row>
    <row r="5">
      <c r="A5" s="4" t="inlineStr">
        <is>
          <t>Total income</t>
        </is>
      </c>
      <c r="B5" s="5" t="n">
        <v>41639</v>
      </c>
      <c r="C5" s="5" t="n">
        <v>57294</v>
      </c>
      <c r="D5" s="5" t="n">
        <v>94077</v>
      </c>
      <c r="E5" s="5" t="n">
        <v>114149</v>
      </c>
    </row>
    <row r="6">
      <c r="A6" s="3" t="inlineStr">
        <is>
          <t>Operating expenses</t>
        </is>
      </c>
    </row>
    <row r="7">
      <c r="A7" s="4" t="inlineStr">
        <is>
          <t>Depreciation and amortization</t>
        </is>
      </c>
      <c r="B7" s="5" t="n">
        <v>22405</v>
      </c>
      <c r="C7" s="5" t="n">
        <v>24692</v>
      </c>
      <c r="D7" s="5" t="n">
        <v>44527</v>
      </c>
      <c r="E7" s="5" t="n">
        <v>47554</v>
      </c>
    </row>
    <row r="8">
      <c r="A8" s="4" t="inlineStr">
        <is>
          <t>Property operating</t>
        </is>
      </c>
      <c r="B8" s="5" t="n">
        <v>6184</v>
      </c>
      <c r="C8" s="5" t="n">
        <v>7139</v>
      </c>
      <c r="D8" s="5" t="n">
        <v>13292</v>
      </c>
      <c r="E8" s="5" t="n">
        <v>15077</v>
      </c>
    </row>
    <row r="9">
      <c r="A9" s="4" t="inlineStr">
        <is>
          <t>Real estate taxes</t>
        </is>
      </c>
      <c r="B9" s="5" t="n">
        <v>7218</v>
      </c>
      <c r="C9" s="5" t="n">
        <v>8958</v>
      </c>
      <c r="D9" s="5" t="n">
        <v>15707</v>
      </c>
      <c r="E9" s="5" t="n">
        <v>18009</v>
      </c>
    </row>
    <row r="10">
      <c r="A10" s="4" t="inlineStr">
        <is>
          <t>General and administrative</t>
        </is>
      </c>
      <c r="B10" s="5" t="n">
        <v>8387</v>
      </c>
      <c r="C10" s="5" t="n">
        <v>8886</v>
      </c>
      <c r="D10" s="5" t="n">
        <v>15582</v>
      </c>
      <c r="E10" s="5" t="n">
        <v>17409</v>
      </c>
    </row>
    <row r="11">
      <c r="A11" s="4" t="inlineStr">
        <is>
          <t>Total operating expenses</t>
        </is>
      </c>
      <c r="B11" s="5" t="n">
        <v>44194</v>
      </c>
      <c r="C11" s="5" t="n">
        <v>49675</v>
      </c>
      <c r="D11" s="5" t="n">
        <v>89108</v>
      </c>
      <c r="E11" s="5" t="n">
        <v>98049</v>
      </c>
    </row>
    <row r="12">
      <c r="A12" s="3" t="inlineStr">
        <is>
          <t>Other income (expense)</t>
        </is>
      </c>
    </row>
    <row r="13">
      <c r="A13" s="4" t="inlineStr">
        <is>
          <t>Interest and other income, net</t>
        </is>
      </c>
      <c r="B13" s="5" t="n">
        <v>773</v>
      </c>
      <c r="C13" s="5" t="n">
        <v>512</v>
      </c>
      <c r="D13" s="5" t="n">
        <v>2328</v>
      </c>
      <c r="E13" s="5" t="n">
        <v>1051</v>
      </c>
    </row>
    <row r="14">
      <c r="A14" s="4" t="inlineStr">
        <is>
          <t>Interest expense, net</t>
        </is>
      </c>
      <c r="B14" s="5" t="n">
        <v>-4924</v>
      </c>
      <c r="C14" s="5" t="n">
        <v>-5627</v>
      </c>
      <c r="D14" s="5" t="n">
        <v>-9733</v>
      </c>
      <c r="E14" s="5" t="n">
        <v>-11105</v>
      </c>
    </row>
    <row r="15">
      <c r="A15" s="4" t="inlineStr">
        <is>
          <t>Loss on extinguishment of debt</t>
        </is>
      </c>
      <c r="B15" s="5" t="n">
        <v>-2543</v>
      </c>
      <c r="C15" s="5" t="n">
        <v>-809</v>
      </c>
      <c r="D15" s="5" t="n">
        <v>-2543</v>
      </c>
      <c r="E15" s="5" t="n">
        <v>-809</v>
      </c>
    </row>
    <row r="16">
      <c r="A16" s="4" t="inlineStr">
        <is>
          <t>Provision for asset impairment</t>
        </is>
      </c>
      <c r="B16" s="5" t="n">
        <v>0</v>
      </c>
      <c r="C16" s="5" t="n">
        <v>0</v>
      </c>
      <c r="D16" s="5" t="n">
        <v>-9002</v>
      </c>
      <c r="E16" s="5" t="n">
        <v>0</v>
      </c>
    </row>
    <row r="17">
      <c r="A17" s="4" t="inlineStr">
        <is>
          <t>(Loss) gain on sale of investment properties, net</t>
        </is>
      </c>
      <c r="B17" s="5" t="n">
        <v>-213</v>
      </c>
      <c r="C17" s="5" t="n">
        <v>5662</v>
      </c>
      <c r="D17" s="5" t="n">
        <v>244</v>
      </c>
      <c r="E17" s="5" t="n">
        <v>5662</v>
      </c>
    </row>
    <row r="18">
      <c r="A18" s="4" t="inlineStr">
        <is>
          <t>Equity in (losses) earnings of unconsolidated entities</t>
        </is>
      </c>
      <c r="B18" s="5" t="n">
        <v>-149</v>
      </c>
      <c r="C18" s="5" t="n">
        <v>-1079</v>
      </c>
      <c r="D18" s="5" t="n">
        <v>640</v>
      </c>
      <c r="E18" s="5" t="n">
        <v>-620</v>
      </c>
    </row>
    <row r="19">
      <c r="A19" s="4" t="inlineStr">
        <is>
          <t>Total other expense, net</t>
        </is>
      </c>
      <c r="B19" s="5" t="n">
        <v>-7056</v>
      </c>
      <c r="C19" s="5" t="n">
        <v>-1341</v>
      </c>
      <c r="D19" s="5" t="n">
        <v>-18066</v>
      </c>
      <c r="E19" s="5" t="n">
        <v>-5821</v>
      </c>
    </row>
    <row r="20">
      <c r="A20" s="4" t="inlineStr">
        <is>
          <t>Net (loss) income from continuing operations</t>
        </is>
      </c>
      <c r="B20" s="5" t="n">
        <v>-9611</v>
      </c>
      <c r="C20" s="5" t="n">
        <v>6278</v>
      </c>
      <c r="D20" s="5" t="n">
        <v>-13097</v>
      </c>
      <c r="E20" s="5" t="n">
        <v>10279</v>
      </c>
    </row>
    <row r="21">
      <c r="A21" s="4" t="inlineStr">
        <is>
          <t>Net loss from discontinued operations</t>
        </is>
      </c>
      <c r="B21" s="5" t="n">
        <v>0</v>
      </c>
      <c r="C21" s="5" t="n">
        <v>-12000</v>
      </c>
      <c r="D21" s="5" t="n">
        <v>0</v>
      </c>
      <c r="E21" s="5" t="n">
        <v>-25500</v>
      </c>
    </row>
    <row r="22">
      <c r="A22" s="4" t="inlineStr">
        <is>
          <t>Net loss</t>
        </is>
      </c>
      <c r="B22" s="6" t="n">
        <v>-9611</v>
      </c>
      <c r="C22" s="6" t="n">
        <v>-5722</v>
      </c>
      <c r="D22" s="6" t="n">
        <v>-13097</v>
      </c>
      <c r="E22" s="6" t="n">
        <v>-15221</v>
      </c>
    </row>
    <row r="23">
      <c r="A23" s="4" t="inlineStr">
        <is>
          <t>Weighted-average number of common shares outstanding, basic (in shares)</t>
        </is>
      </c>
      <c r="B23" s="5" t="n">
        <v>720849620</v>
      </c>
      <c r="C23" s="5" t="n">
        <v>728654374</v>
      </c>
      <c r="D23" s="5" t="n">
        <v>720837742</v>
      </c>
      <c r="E23" s="5" t="n">
        <v>728606945</v>
      </c>
    </row>
    <row r="24">
      <c r="A24" s="4" t="inlineStr">
        <is>
          <t>Weighted-average number of common shares outstanding, diluted (in shares)</t>
        </is>
      </c>
      <c r="B24" s="5" t="n">
        <v>720849620</v>
      </c>
      <c r="C24" s="5" t="n">
        <v>729287663</v>
      </c>
      <c r="D24" s="5" t="n">
        <v>720837742</v>
      </c>
      <c r="E24" s="5" t="n">
        <v>728623337</v>
      </c>
    </row>
    <row r="25">
      <c r="A25" s="4" t="inlineStr">
        <is>
          <t>Net (loss) income per common share, from continuing operations, basic and diluted (in dollars per share)</t>
        </is>
      </c>
      <c r="B25" s="8" t="n">
        <v>-0.01</v>
      </c>
      <c r="C25" s="8" t="n">
        <v>0.01</v>
      </c>
      <c r="D25" s="8" t="n">
        <v>-0.02</v>
      </c>
      <c r="E25" s="8" t="n">
        <v>0.01</v>
      </c>
    </row>
    <row r="26">
      <c r="A26" s="4" t="inlineStr">
        <is>
          <t>Net loss per common share, from discontinued operations, basic and diluted (in dollars per share)</t>
        </is>
      </c>
      <c r="B26" s="5" t="n">
        <v>0</v>
      </c>
      <c r="C26" s="9" t="n">
        <v>-0.02</v>
      </c>
      <c r="D26" s="5" t="n">
        <v>0</v>
      </c>
      <c r="E26" s="9" t="n">
        <v>-0.03</v>
      </c>
    </row>
    <row r="27">
      <c r="A27" s="4" t="inlineStr">
        <is>
          <t>Net loss per common share, basic and diluted (in dollars per share)</t>
        </is>
      </c>
      <c r="B27" s="9" t="n">
        <v>-0.01</v>
      </c>
      <c r="C27" s="9" t="n">
        <v>-0.01</v>
      </c>
      <c r="D27" s="9" t="n">
        <v>-0.02</v>
      </c>
      <c r="E27" s="9" t="n">
        <v>-0.02</v>
      </c>
    </row>
    <row r="28">
      <c r="A28" s="4" t="inlineStr">
        <is>
          <t>Distributions declared per common share outstanding (in dollars per share)</t>
        </is>
      </c>
      <c r="B28" s="9" t="n">
        <v>0.02</v>
      </c>
      <c r="C28" s="9" t="n">
        <v>0.02</v>
      </c>
      <c r="D28" s="9" t="n">
        <v>0.04</v>
      </c>
      <c r="E28" s="9" t="n">
        <v>0.04</v>
      </c>
    </row>
    <row r="29">
      <c r="A29" s="4" t="inlineStr">
        <is>
          <t>Distributions paid per common share outstanding (in dollars per share)</t>
        </is>
      </c>
      <c r="B29" s="8" t="n">
        <v>0.02</v>
      </c>
      <c r="C29" s="8" t="n">
        <v>0.02</v>
      </c>
      <c r="D29" s="8" t="n">
        <v>0.04</v>
      </c>
      <c r="E29" s="8" t="n">
        <v>0.04</v>
      </c>
    </row>
    <row r="30">
      <c r="A30" s="3" t="inlineStr">
        <is>
          <t>Comprehensive loss</t>
        </is>
      </c>
    </row>
    <row r="31">
      <c r="A31" s="4" t="inlineStr">
        <is>
          <t>Net loss</t>
        </is>
      </c>
      <c r="B31" s="6" t="n">
        <v>-9611</v>
      </c>
      <c r="C31" s="6" t="n">
        <v>-5722</v>
      </c>
      <c r="D31" s="6" t="n">
        <v>-13097</v>
      </c>
      <c r="E31" s="6" t="n">
        <v>-15221</v>
      </c>
    </row>
    <row r="32">
      <c r="A32" s="4" t="inlineStr">
        <is>
          <t>Unrealized loss on derivatives</t>
        </is>
      </c>
      <c r="B32" s="5" t="n">
        <v>-2332</v>
      </c>
      <c r="C32" s="5" t="n">
        <v>-204</v>
      </c>
      <c r="D32" s="5" t="n">
        <v>-16473</v>
      </c>
      <c r="E32" s="5" t="n">
        <v>-316</v>
      </c>
    </row>
    <row r="33">
      <c r="A33" s="4" t="inlineStr">
        <is>
          <t>Reclassification to net income</t>
        </is>
      </c>
      <c r="B33" s="5" t="n">
        <v>745</v>
      </c>
      <c r="C33" s="5" t="n">
        <v>-427</v>
      </c>
      <c r="D33" s="5" t="n">
        <v>600</v>
      </c>
      <c r="E33" s="5" t="n">
        <v>-859</v>
      </c>
    </row>
    <row r="34">
      <c r="A34" s="4" t="inlineStr">
        <is>
          <t>Comprehensive loss</t>
        </is>
      </c>
      <c r="B34" s="5" t="n">
        <v>-11198</v>
      </c>
      <c r="C34" s="5" t="n">
        <v>-6353</v>
      </c>
      <c r="D34" s="5" t="n">
        <v>-28970</v>
      </c>
      <c r="E34" s="5" t="n">
        <v>-16396</v>
      </c>
    </row>
    <row r="35">
      <c r="A35" s="4" t="inlineStr">
        <is>
          <t>Other property income</t>
        </is>
      </c>
    </row>
    <row r="36">
      <c r="A36" s="3" t="inlineStr">
        <is>
          <t>Income</t>
        </is>
      </c>
    </row>
    <row r="37">
      <c r="A37" s="4" t="inlineStr">
        <is>
          <t>Income</t>
        </is>
      </c>
      <c r="B37" s="5" t="n">
        <v>208</v>
      </c>
      <c r="C37" s="5" t="n">
        <v>821</v>
      </c>
      <c r="D37" s="5" t="n">
        <v>399</v>
      </c>
      <c r="E37" s="5" t="n">
        <v>1272</v>
      </c>
    </row>
    <row r="38">
      <c r="A38" s="4" t="inlineStr">
        <is>
          <t>Other fee income</t>
        </is>
      </c>
    </row>
    <row r="39">
      <c r="A39" s="3" t="inlineStr">
        <is>
          <t>Income</t>
        </is>
      </c>
    </row>
    <row r="40">
      <c r="A40" s="4" t="inlineStr">
        <is>
          <t>Income</t>
        </is>
      </c>
      <c r="B40" s="6" t="n">
        <v>713</v>
      </c>
      <c r="C40" s="6" t="n">
        <v>860</v>
      </c>
      <c r="D40" s="6" t="n">
        <v>1676</v>
      </c>
      <c r="E40" s="6" t="n">
        <v>1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Investment in Unconsolidated Entities - Narrative (Details)</t>
        </is>
      </c>
      <c r="B1" s="2" t="inlineStr">
        <is>
          <t>6 Months Ended</t>
        </is>
      </c>
    </row>
    <row r="2">
      <c r="B2" s="2" t="inlineStr">
        <is>
          <t>Jun. 30, 2020USD ($)derivative_instrument</t>
        </is>
      </c>
      <c r="C2" s="2" t="inlineStr">
        <is>
          <t>Jun. 30, 2019USD ($)</t>
        </is>
      </c>
      <c r="D2" s="2" t="inlineStr">
        <is>
          <t>Dec. 31, 2019USD ($)</t>
        </is>
      </c>
    </row>
    <row r="3">
      <c r="A3" s="3" t="inlineStr">
        <is>
          <t>Variable Interest Entity [Line Items]</t>
        </is>
      </c>
    </row>
    <row r="4">
      <c r="A4" s="4" t="inlineStr">
        <is>
          <t>Investment in unconsolidated entities</t>
        </is>
      </c>
      <c r="B4" s="6" t="n">
        <v>116824000</v>
      </c>
      <c r="D4" s="6" t="n">
        <v>118861000</v>
      </c>
    </row>
    <row r="5">
      <c r="A5" s="4" t="inlineStr">
        <is>
          <t>Deferred gain on sale of property</t>
        </is>
      </c>
      <c r="B5" s="6" t="n">
        <v>958000</v>
      </c>
    </row>
    <row r="6">
      <c r="A6" s="4" t="inlineStr">
        <is>
          <t>Equity investment basis adjustment, amortization period (in years)</t>
        </is>
      </c>
      <c r="B6" s="4" t="inlineStr">
        <is>
          <t>30 years</t>
        </is>
      </c>
    </row>
    <row r="7">
      <c r="A7" s="4" t="inlineStr">
        <is>
          <t>Interest Rate Swap</t>
        </is>
      </c>
    </row>
    <row r="8">
      <c r="A8" s="3" t="inlineStr">
        <is>
          <t>Variable Interest Entity [Line Items]</t>
        </is>
      </c>
    </row>
    <row r="9">
      <c r="A9" s="4" t="inlineStr">
        <is>
          <t>Derivative liability</t>
        </is>
      </c>
      <c r="B9" s="6" t="n">
        <v>378000</v>
      </c>
    </row>
    <row r="10">
      <c r="A10" s="4" t="inlineStr">
        <is>
          <t>Wholly-Owned Retail Properties</t>
        </is>
      </c>
    </row>
    <row r="11">
      <c r="A11" s="3" t="inlineStr">
        <is>
          <t>Variable Interest Entity [Line Items]</t>
        </is>
      </c>
    </row>
    <row r="12">
      <c r="A12" s="4" t="inlineStr">
        <is>
          <t>Purchase price</t>
        </is>
      </c>
      <c r="B12" s="5" t="n">
        <v>33204000</v>
      </c>
      <c r="C12" s="6" t="n">
        <v>142642000</v>
      </c>
    </row>
    <row r="13">
      <c r="A13" s="4" t="inlineStr">
        <is>
          <t>Antoine Town Center | Wholly-Owned Retail Properties</t>
        </is>
      </c>
    </row>
    <row r="14">
      <c r="A14" s="3" t="inlineStr">
        <is>
          <t>Variable Interest Entity [Line Items]</t>
        </is>
      </c>
    </row>
    <row r="15">
      <c r="A15" s="4" t="inlineStr">
        <is>
          <t>Purchase price</t>
        </is>
      </c>
      <c r="B15" s="5" t="n">
        <v>22254000</v>
      </c>
    </row>
    <row r="16">
      <c r="A16" s="4" t="inlineStr">
        <is>
          <t>IAGM Retail Fund I, LLC</t>
        </is>
      </c>
    </row>
    <row r="17">
      <c r="A17" s="3" t="inlineStr">
        <is>
          <t>Variable Interest Entity [Line Items]</t>
        </is>
      </c>
    </row>
    <row r="18">
      <c r="A18" s="4" t="inlineStr">
        <is>
          <t>Repayment of mortgage note payable on one retail property</t>
        </is>
      </c>
      <c r="B18" s="5" t="n">
        <v>14872000</v>
      </c>
    </row>
    <row r="19">
      <c r="A19" s="4" t="inlineStr">
        <is>
          <t>Gain on sale</t>
        </is>
      </c>
      <c r="B19" s="6" t="n">
        <v>1741000</v>
      </c>
    </row>
    <row r="20">
      <c r="A20" s="4" t="inlineStr">
        <is>
          <t>IAGM Retail Fund I, LLC | Interest Rate Swap</t>
        </is>
      </c>
    </row>
    <row r="21">
      <c r="A21" s="3" t="inlineStr">
        <is>
          <t>Variable Interest Entity [Line Items]</t>
        </is>
      </c>
    </row>
    <row r="22">
      <c r="A22" s="4" t="inlineStr">
        <is>
          <t>Number of derivatives held | derivative_instrument</t>
        </is>
      </c>
      <c r="B22" s="5" t="n">
        <v>2</v>
      </c>
    </row>
    <row r="23">
      <c r="A23" s="4" t="inlineStr">
        <is>
          <t>Derivative liability</t>
        </is>
      </c>
      <c r="B23" s="6" t="n">
        <v>687000</v>
      </c>
    </row>
    <row r="24">
      <c r="A24" s="4" t="inlineStr">
        <is>
          <t>IAGM Retail Fund I, LLC | Interest Rate Swap | One-month LIBOR</t>
        </is>
      </c>
    </row>
    <row r="25">
      <c r="A25" s="3" t="inlineStr">
        <is>
          <t>Variable Interest Entity [Line Items]</t>
        </is>
      </c>
    </row>
    <row r="26">
      <c r="A26" s="4" t="inlineStr">
        <is>
          <t>Variable rate (percent)</t>
        </is>
      </c>
      <c r="B26" s="4" t="inlineStr">
        <is>
          <t>1.55%</t>
        </is>
      </c>
    </row>
    <row r="27">
      <c r="A27" s="4" t="inlineStr">
        <is>
          <t>IAGM Retail Fund I, LLC | Interest Rate Swap, Effective Date April 1, 2020, 1.979% Fixed Interest</t>
        </is>
      </c>
    </row>
    <row r="28">
      <c r="A28" s="3" t="inlineStr">
        <is>
          <t>Variable Interest Entity [Line Items]</t>
        </is>
      </c>
    </row>
    <row r="29">
      <c r="A29" s="4" t="inlineStr">
        <is>
          <t>Notional amount</t>
        </is>
      </c>
      <c r="B29" s="6" t="n">
        <v>45000000</v>
      </c>
    </row>
    <row r="30">
      <c r="A30" s="4" t="inlineStr">
        <is>
          <t>Fixed interest rate</t>
        </is>
      </c>
      <c r="B30" s="4" t="inlineStr">
        <is>
          <t>1.979%</t>
        </is>
      </c>
    </row>
    <row r="31">
      <c r="A31" s="4" t="inlineStr">
        <is>
          <t>IAGM Retail Fund I, LLC | Interest Rate Swap, Effective Date April 1, 2020, 1.956% Fixed Interest</t>
        </is>
      </c>
    </row>
    <row r="32">
      <c r="A32" s="3" t="inlineStr">
        <is>
          <t>Variable Interest Entity [Line Items]</t>
        </is>
      </c>
    </row>
    <row r="33">
      <c r="A33" s="4" t="inlineStr">
        <is>
          <t>Notional amount</t>
        </is>
      </c>
      <c r="B33" s="6" t="n">
        <v>30000000</v>
      </c>
    </row>
    <row r="34">
      <c r="A34" s="4" t="inlineStr">
        <is>
          <t>Fixed interest rate</t>
        </is>
      </c>
      <c r="B34" s="4" t="inlineStr">
        <is>
          <t>1.956%</t>
        </is>
      </c>
    </row>
    <row r="35">
      <c r="A35" s="4" t="inlineStr">
        <is>
          <t>IAGM Retail Fund I, LLC</t>
        </is>
      </c>
    </row>
    <row r="36">
      <c r="A36" s="3" t="inlineStr">
        <is>
          <t>Variable Interest Entity [Line Items]</t>
        </is>
      </c>
    </row>
    <row r="37">
      <c r="A37" s="4" t="inlineStr">
        <is>
          <t>Ownership percentage</t>
        </is>
      </c>
      <c r="B37" s="4" t="inlineStr">
        <is>
          <t>55.00%</t>
        </is>
      </c>
      <c r="D37" s="4" t="inlineStr">
        <is>
          <t>55.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vestment in Unconsolidated Entities - Schedule Investment in Unconsolidated Entitie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Assets</t>
        </is>
      </c>
    </row>
    <row r="4">
      <c r="A4" s="4" t="inlineStr">
        <is>
          <t>Other assets</t>
        </is>
      </c>
      <c r="B4" s="6" t="n">
        <v>25696</v>
      </c>
      <c r="F4" s="6" t="n">
        <v>25696</v>
      </c>
      <c r="H4" s="6" t="n">
        <v>22836</v>
      </c>
    </row>
    <row r="5">
      <c r="A5" s="4" t="inlineStr">
        <is>
          <t>Total assets</t>
        </is>
      </c>
      <c r="B5" s="5" t="n">
        <v>2534329</v>
      </c>
      <c r="F5" s="5" t="n">
        <v>2534329</v>
      </c>
      <c r="H5" s="5" t="n">
        <v>2507188</v>
      </c>
    </row>
    <row r="6">
      <c r="A6" s="3" t="inlineStr">
        <is>
          <t>Liabilities and equity:</t>
        </is>
      </c>
    </row>
    <row r="7">
      <c r="A7" s="4" t="inlineStr">
        <is>
          <t>Other liabilities</t>
        </is>
      </c>
      <c r="B7" s="5" t="n">
        <v>39279</v>
      </c>
      <c r="F7" s="5" t="n">
        <v>39279</v>
      </c>
      <c r="H7" s="5" t="n">
        <v>29039</v>
      </c>
    </row>
    <row r="8">
      <c r="A8" s="4" t="inlineStr">
        <is>
          <t>Equity</t>
        </is>
      </c>
      <c r="B8" s="5" t="n">
        <v>1759532</v>
      </c>
      <c r="C8" s="6" t="n">
        <v>1788123</v>
      </c>
      <c r="D8" s="6" t="n">
        <v>1810697</v>
      </c>
      <c r="E8" s="6" t="n">
        <v>1829263</v>
      </c>
      <c r="F8" s="5" t="n">
        <v>1759532</v>
      </c>
      <c r="G8" s="6" t="n">
        <v>1810697</v>
      </c>
      <c r="H8" s="5" t="n">
        <v>1819601</v>
      </c>
      <c r="I8" s="6" t="n">
        <v>1852314</v>
      </c>
    </row>
    <row r="9">
      <c r="A9" s="4" t="inlineStr">
        <is>
          <t>Total liabilities and stockholders' equity</t>
        </is>
      </c>
      <c r="B9" s="5" t="n">
        <v>2534329</v>
      </c>
      <c r="F9" s="5" t="n">
        <v>2534329</v>
      </c>
      <c r="H9" s="5" t="n">
        <v>2507188</v>
      </c>
    </row>
    <row r="10">
      <c r="A10" s="4" t="inlineStr">
        <is>
          <t>Carrying value of investments in unconsolidated entities</t>
        </is>
      </c>
      <c r="B10" s="5" t="n">
        <v>116824</v>
      </c>
      <c r="F10" s="5" t="n">
        <v>116824</v>
      </c>
      <c r="H10" s="5" t="n">
        <v>118861</v>
      </c>
    </row>
    <row r="11">
      <c r="A11" s="3" t="inlineStr">
        <is>
          <t>Operating expenses</t>
        </is>
      </c>
    </row>
    <row r="12">
      <c r="A12" s="4" t="inlineStr">
        <is>
          <t>Total income</t>
        </is>
      </c>
      <c r="B12" s="5" t="n">
        <v>41639</v>
      </c>
      <c r="D12" s="5" t="n">
        <v>57294</v>
      </c>
      <c r="F12" s="5" t="n">
        <v>94077</v>
      </c>
      <c r="G12" s="5" t="n">
        <v>114149</v>
      </c>
    </row>
    <row r="13">
      <c r="A13" s="4" t="inlineStr">
        <is>
          <t>Depreciation and amortization</t>
        </is>
      </c>
      <c r="B13" s="5" t="n">
        <v>-22405</v>
      </c>
      <c r="D13" s="5" t="n">
        <v>-24692</v>
      </c>
      <c r="F13" s="5" t="n">
        <v>-44527</v>
      </c>
      <c r="G13" s="5" t="n">
        <v>-47554</v>
      </c>
    </row>
    <row r="14">
      <c r="A14" s="4" t="inlineStr">
        <is>
          <t>Real estate taxes</t>
        </is>
      </c>
      <c r="B14" s="5" t="n">
        <v>-7218</v>
      </c>
      <c r="D14" s="5" t="n">
        <v>-8958</v>
      </c>
      <c r="F14" s="5" t="n">
        <v>-15707</v>
      </c>
      <c r="G14" s="5" t="n">
        <v>-18009</v>
      </c>
    </row>
    <row r="15">
      <c r="A15" s="4" t="inlineStr">
        <is>
          <t>Interest expense, net</t>
        </is>
      </c>
      <c r="B15" s="5" t="n">
        <v>-4924</v>
      </c>
      <c r="D15" s="5" t="n">
        <v>-5627</v>
      </c>
      <c r="F15" s="5" t="n">
        <v>-9733</v>
      </c>
      <c r="G15" s="5" t="n">
        <v>-11105</v>
      </c>
    </row>
    <row r="16">
      <c r="A16" s="4" t="inlineStr">
        <is>
          <t>General and administrative</t>
        </is>
      </c>
      <c r="B16" s="5" t="n">
        <v>-8387</v>
      </c>
      <c r="D16" s="5" t="n">
        <v>-8886</v>
      </c>
      <c r="F16" s="5" t="n">
        <v>-15582</v>
      </c>
      <c r="G16" s="5" t="n">
        <v>-17409</v>
      </c>
    </row>
    <row r="17">
      <c r="A17" s="4" t="inlineStr">
        <is>
          <t>Loss on extinguishment of debt</t>
        </is>
      </c>
      <c r="B17" s="5" t="n">
        <v>-2543</v>
      </c>
      <c r="D17" s="5" t="n">
        <v>-809</v>
      </c>
      <c r="F17" s="5" t="n">
        <v>-2543</v>
      </c>
      <c r="G17" s="5" t="n">
        <v>-809</v>
      </c>
    </row>
    <row r="18">
      <c r="A18" s="4" t="inlineStr">
        <is>
          <t>Provision for asset impairment</t>
        </is>
      </c>
      <c r="B18" s="5" t="n">
        <v>0</v>
      </c>
      <c r="D18" s="5" t="n">
        <v>0</v>
      </c>
      <c r="F18" s="5" t="n">
        <v>-9002</v>
      </c>
      <c r="G18" s="5" t="n">
        <v>0</v>
      </c>
    </row>
    <row r="19">
      <c r="A19" s="4" t="inlineStr">
        <is>
          <t>Net loss</t>
        </is>
      </c>
      <c r="B19" s="5" t="n">
        <v>-9611</v>
      </c>
      <c r="C19" s="6" t="n">
        <v>-3486</v>
      </c>
      <c r="D19" s="5" t="n">
        <v>-5722</v>
      </c>
      <c r="E19" s="6" t="n">
        <v>-9499</v>
      </c>
      <c r="F19" s="5" t="n">
        <v>-13097</v>
      </c>
      <c r="G19" s="5" t="n">
        <v>-15221</v>
      </c>
    </row>
    <row r="20">
      <c r="A20" s="4" t="inlineStr">
        <is>
          <t>Equity in (losses) earnings of unconsolidated entities</t>
        </is>
      </c>
      <c r="B20" s="5" t="n">
        <v>-149</v>
      </c>
      <c r="D20" s="5" t="n">
        <v>-1079</v>
      </c>
      <c r="F20" s="5" t="n">
        <v>640</v>
      </c>
      <c r="G20" s="5" t="n">
        <v>-620</v>
      </c>
    </row>
    <row r="21">
      <c r="A21" s="4" t="inlineStr">
        <is>
          <t>IAGM Retail Fund I, LLC</t>
        </is>
      </c>
    </row>
    <row r="22">
      <c r="A22" s="3" t="inlineStr">
        <is>
          <t>Liabilities and equity:</t>
        </is>
      </c>
    </row>
    <row r="23">
      <c r="A23" s="4" t="inlineStr">
        <is>
          <t>Accumulated amortization</t>
        </is>
      </c>
      <c r="B23" s="5" t="n">
        <v>11</v>
      </c>
      <c r="F23" s="5" t="n">
        <v>11</v>
      </c>
    </row>
    <row r="24">
      <c r="A24" s="4" t="inlineStr">
        <is>
          <t>Equity Method Investment, Nonconsolidated Investee or Group of Investees</t>
        </is>
      </c>
    </row>
    <row r="25">
      <c r="A25" s="3" t="inlineStr">
        <is>
          <t>Operating expenses</t>
        </is>
      </c>
    </row>
    <row r="26">
      <c r="A26" s="4" t="inlineStr">
        <is>
          <t>Net loss</t>
        </is>
      </c>
      <c r="B26" s="5" t="n">
        <v>-285</v>
      </c>
      <c r="D26" s="5" t="n">
        <v>-1974</v>
      </c>
      <c r="F26" s="5" t="n">
        <v>2970</v>
      </c>
      <c r="G26" s="5" t="n">
        <v>-6074</v>
      </c>
    </row>
    <row r="27">
      <c r="A27" s="4" t="inlineStr">
        <is>
          <t>Company's share of net (loss) income</t>
        </is>
      </c>
      <c r="B27" s="5" t="n">
        <v>-157</v>
      </c>
      <c r="D27" s="5" t="n">
        <v>-1079</v>
      </c>
      <c r="F27" s="5" t="n">
        <v>1587</v>
      </c>
      <c r="G27" s="5" t="n">
        <v>-5023</v>
      </c>
    </row>
    <row r="28">
      <c r="A28" s="4" t="inlineStr">
        <is>
          <t>Equity in (losses) earnings of unconsolidated entities</t>
        </is>
      </c>
      <c r="B28" s="5" t="n">
        <v>-149</v>
      </c>
      <c r="D28" s="5" t="n">
        <v>-1079</v>
      </c>
      <c r="F28" s="5" t="n">
        <v>640</v>
      </c>
      <c r="G28" s="5" t="n">
        <v>-620</v>
      </c>
    </row>
    <row r="29">
      <c r="A29" s="4" t="inlineStr">
        <is>
          <t>Equity Method Investment, Nonconsolidated Investee or Group of Investees | IAGM Retail Fund I, LLC</t>
        </is>
      </c>
    </row>
    <row r="30">
      <c r="A30" s="3" t="inlineStr">
        <is>
          <t>Assets</t>
        </is>
      </c>
    </row>
    <row r="31">
      <c r="A31" s="4" t="inlineStr">
        <is>
          <t>Real estate assets, net of accumulated depreciation</t>
        </is>
      </c>
      <c r="B31" s="5" t="n">
        <v>402799</v>
      </c>
      <c r="F31" s="5" t="n">
        <v>402799</v>
      </c>
      <c r="H31" s="5" t="n">
        <v>425585</v>
      </c>
    </row>
    <row r="32">
      <c r="A32" s="4" t="inlineStr">
        <is>
          <t>Other assets</t>
        </is>
      </c>
      <c r="B32" s="5" t="n">
        <v>67342</v>
      </c>
      <c r="F32" s="5" t="n">
        <v>67342</v>
      </c>
      <c r="H32" s="5" t="n">
        <v>66437</v>
      </c>
    </row>
    <row r="33">
      <c r="A33" s="4" t="inlineStr">
        <is>
          <t>Total assets</t>
        </is>
      </c>
      <c r="B33" s="5" t="n">
        <v>470141</v>
      </c>
      <c r="F33" s="5" t="n">
        <v>470141</v>
      </c>
      <c r="H33" s="5" t="n">
        <v>492022</v>
      </c>
    </row>
    <row r="34">
      <c r="A34" s="3" t="inlineStr">
        <is>
          <t>Liabilities and equity:</t>
        </is>
      </c>
    </row>
    <row r="35">
      <c r="A35" s="4" t="inlineStr">
        <is>
          <t>Mortgages payable, net</t>
        </is>
      </c>
      <c r="B35" s="5" t="n">
        <v>242115</v>
      </c>
      <c r="F35" s="5" t="n">
        <v>242115</v>
      </c>
      <c r="H35" s="5" t="n">
        <v>256732</v>
      </c>
    </row>
    <row r="36">
      <c r="A36" s="4" t="inlineStr">
        <is>
          <t>Other liabilities</t>
        </is>
      </c>
      <c r="B36" s="5" t="n">
        <v>15458</v>
      </c>
      <c r="F36" s="5" t="n">
        <v>15458</v>
      </c>
      <c r="H36" s="5" t="n">
        <v>20765</v>
      </c>
    </row>
    <row r="37">
      <c r="A37" s="4" t="inlineStr">
        <is>
          <t>Equity</t>
        </is>
      </c>
      <c r="B37" s="5" t="n">
        <v>212568</v>
      </c>
      <c r="F37" s="5" t="n">
        <v>212568</v>
      </c>
      <c r="H37" s="5" t="n">
        <v>214525</v>
      </c>
    </row>
    <row r="38">
      <c r="A38" s="4" t="inlineStr">
        <is>
          <t>Total liabilities and stockholders' equity</t>
        </is>
      </c>
      <c r="B38" s="5" t="n">
        <v>470141</v>
      </c>
      <c r="F38" s="5" t="n">
        <v>470141</v>
      </c>
      <c r="H38" s="5" t="n">
        <v>492022</v>
      </c>
    </row>
    <row r="39">
      <c r="A39" s="4" t="inlineStr">
        <is>
          <t>Company's share of equity</t>
        </is>
      </c>
      <c r="B39" s="5" t="n">
        <v>117771</v>
      </c>
      <c r="F39" s="5" t="n">
        <v>117771</v>
      </c>
      <c r="H39" s="5" t="n">
        <v>118861</v>
      </c>
    </row>
    <row r="40">
      <c r="A40" s="4" t="inlineStr">
        <is>
          <t>Deferred gain, net of accumulated amortization of $11</t>
        </is>
      </c>
      <c r="B40" s="5" t="n">
        <v>-947</v>
      </c>
      <c r="F40" s="5" t="n">
        <v>-947</v>
      </c>
      <c r="H40" s="5" t="n">
        <v>0</v>
      </c>
    </row>
    <row r="41">
      <c r="A41" s="4" t="inlineStr">
        <is>
          <t>Carrying value of investments in unconsolidated entities</t>
        </is>
      </c>
      <c r="B41" s="5" t="n">
        <v>116824</v>
      </c>
      <c r="F41" s="5" t="n">
        <v>116824</v>
      </c>
      <c r="H41" s="6" t="n">
        <v>118861</v>
      </c>
    </row>
    <row r="42">
      <c r="A42" s="3" t="inlineStr">
        <is>
          <t>Operating expenses</t>
        </is>
      </c>
    </row>
    <row r="43">
      <c r="A43" s="4" t="inlineStr">
        <is>
          <t>Total income</t>
        </is>
      </c>
      <c r="B43" s="5" t="n">
        <v>9815</v>
      </c>
      <c r="D43" s="5" t="n">
        <v>13113</v>
      </c>
      <c r="F43" s="5" t="n">
        <v>22538</v>
      </c>
      <c r="G43" s="5" t="n">
        <v>26753</v>
      </c>
    </row>
    <row r="44">
      <c r="A44" s="4" t="inlineStr">
        <is>
          <t>Depreciation and amortization</t>
        </is>
      </c>
      <c r="B44" s="5" t="n">
        <v>-4316</v>
      </c>
      <c r="D44" s="5" t="n">
        <v>-5663</v>
      </c>
      <c r="F44" s="5" t="n">
        <v>-8658</v>
      </c>
      <c r="G44" s="5" t="n">
        <v>-10939</v>
      </c>
    </row>
    <row r="45">
      <c r="A45" s="4" t="inlineStr">
        <is>
          <t>Property operating</t>
        </is>
      </c>
      <c r="B45" s="5" t="n">
        <v>-1702</v>
      </c>
      <c r="D45" s="5" t="n">
        <v>-2047</v>
      </c>
      <c r="F45" s="5" t="n">
        <v>-3823</v>
      </c>
      <c r="G45" s="5" t="n">
        <v>-4023</v>
      </c>
    </row>
    <row r="46">
      <c r="A46" s="4" t="inlineStr">
        <is>
          <t>Real estate taxes</t>
        </is>
      </c>
      <c r="B46" s="5" t="n">
        <v>-2182</v>
      </c>
      <c r="D46" s="5" t="n">
        <v>-2355</v>
      </c>
      <c r="F46" s="5" t="n">
        <v>-4608</v>
      </c>
      <c r="G46" s="5" t="n">
        <v>-4961</v>
      </c>
    </row>
    <row r="47">
      <c r="A47" s="4" t="inlineStr">
        <is>
          <t>Interest expense, net</t>
        </is>
      </c>
      <c r="B47" s="5" t="n">
        <v>-1775</v>
      </c>
      <c r="D47" s="5" t="n">
        <v>-2894</v>
      </c>
      <c r="F47" s="5" t="n">
        <v>-3968</v>
      </c>
      <c r="G47" s="5" t="n">
        <v>-5788</v>
      </c>
    </row>
    <row r="48">
      <c r="A48" s="4" t="inlineStr">
        <is>
          <t>General and administrative</t>
        </is>
      </c>
      <c r="B48" s="5" t="n">
        <v>-125</v>
      </c>
      <c r="D48" s="5" t="n">
        <v>-126</v>
      </c>
      <c r="F48" s="5" t="n">
        <v>-244</v>
      </c>
      <c r="G48" s="5" t="n">
        <v>-245</v>
      </c>
    </row>
    <row r="49">
      <c r="A49" s="4" t="inlineStr">
        <is>
          <t>(Loss) gain on sale of real estate, net</t>
        </is>
      </c>
      <c r="B49" s="5" t="n">
        <v>0</v>
      </c>
      <c r="D49" s="5" t="n">
        <v>-559</v>
      </c>
      <c r="F49" s="5" t="n">
        <v>1741</v>
      </c>
      <c r="G49" s="5" t="n">
        <v>-559</v>
      </c>
    </row>
    <row r="50">
      <c r="A50" s="4" t="inlineStr">
        <is>
          <t>Loss on extinguishment of debt</t>
        </is>
      </c>
      <c r="B50" s="5" t="n">
        <v>0</v>
      </c>
      <c r="D50" s="5" t="n">
        <v>0</v>
      </c>
      <c r="F50" s="5" t="n">
        <v>-8</v>
      </c>
      <c r="G50" s="5" t="n">
        <v>0</v>
      </c>
    </row>
    <row r="51">
      <c r="A51" s="4" t="inlineStr">
        <is>
          <t>Provision for asset impairment</t>
        </is>
      </c>
      <c r="B51" s="5" t="n">
        <v>0</v>
      </c>
      <c r="D51" s="5" t="n">
        <v>-1443</v>
      </c>
      <c r="F51" s="5" t="n">
        <v>0</v>
      </c>
      <c r="G51" s="5" t="n">
        <v>-1443</v>
      </c>
    </row>
    <row r="52">
      <c r="A52" s="4" t="inlineStr">
        <is>
          <t>Net loss</t>
        </is>
      </c>
      <c r="B52" s="5" t="n">
        <v>-285</v>
      </c>
      <c r="D52" s="5" t="n">
        <v>-1974</v>
      </c>
      <c r="F52" s="5" t="n">
        <v>2970</v>
      </c>
      <c r="G52" s="5" t="n">
        <v>-1205</v>
      </c>
    </row>
    <row r="53">
      <c r="A53" s="4" t="inlineStr">
        <is>
          <t>Outside basis adjustment for investee's sale of real estate</t>
        </is>
      </c>
      <c r="B53" s="5" t="n">
        <v>8</v>
      </c>
      <c r="D53" s="5" t="n">
        <v>0</v>
      </c>
      <c r="F53" s="5" t="n">
        <v>-947</v>
      </c>
      <c r="G53" s="5" t="n">
        <v>0</v>
      </c>
    </row>
    <row r="54">
      <c r="A54" s="4" t="inlineStr">
        <is>
          <t>Equity Method Investment, Nonconsolidated Investee or Group of Investees | Downtown Railyard Venture, LLC</t>
        </is>
      </c>
    </row>
    <row r="55">
      <c r="A55" s="3" t="inlineStr">
        <is>
          <t>Operating expenses</t>
        </is>
      </c>
    </row>
    <row r="56">
      <c r="A56" s="4" t="inlineStr">
        <is>
          <t>Net loss</t>
        </is>
      </c>
      <c r="B56" s="5" t="n">
        <v>0</v>
      </c>
      <c r="D56" s="5" t="n">
        <v>0</v>
      </c>
      <c r="F56" s="5" t="n">
        <v>0</v>
      </c>
      <c r="G56" s="5" t="n">
        <v>-4869</v>
      </c>
    </row>
    <row r="57">
      <c r="A57" s="4" t="inlineStr">
        <is>
          <t>Outside basis adjustment for investee's sale of real estate</t>
        </is>
      </c>
      <c r="B57" s="6" t="n">
        <v>0</v>
      </c>
      <c r="D57" s="6" t="n">
        <v>0</v>
      </c>
      <c r="F57" s="6" t="n">
        <v>0</v>
      </c>
      <c r="G57" s="6" t="n">
        <v>4403</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Entities - Unconsolidated Entities (Details) $ in Thousands</t>
        </is>
      </c>
      <c r="B1" s="2" t="inlineStr">
        <is>
          <t>Jun. 30, 2020USD ($)</t>
        </is>
      </c>
    </row>
    <row r="2">
      <c r="A2" s="3" t="inlineStr">
        <is>
          <t>Schedule of Debt Maturities of the Unconsolidated Entities</t>
        </is>
      </c>
    </row>
    <row r="3">
      <c r="A3" s="4" t="inlineStr">
        <is>
          <t>2020</t>
        </is>
      </c>
      <c r="B3" s="6" t="n">
        <v>0</v>
      </c>
    </row>
    <row r="4">
      <c r="A4" s="4" t="inlineStr">
        <is>
          <t>2021</t>
        </is>
      </c>
      <c r="B4" s="5" t="n">
        <v>23150</v>
      </c>
    </row>
    <row r="5">
      <c r="A5" s="4" t="inlineStr">
        <is>
          <t>2022</t>
        </is>
      </c>
      <c r="B5" s="5" t="n">
        <v>0</v>
      </c>
    </row>
    <row r="6">
      <c r="A6" s="4" t="inlineStr">
        <is>
          <t>2023</t>
        </is>
      </c>
      <c r="B6" s="5" t="n">
        <v>180125</v>
      </c>
    </row>
    <row r="7">
      <c r="A7" s="4" t="inlineStr">
        <is>
          <t>2024</t>
        </is>
      </c>
      <c r="B7" s="5" t="n">
        <v>0</v>
      </c>
    </row>
    <row r="8">
      <c r="A8" s="4" t="inlineStr">
        <is>
          <t>Thereafter</t>
        </is>
      </c>
      <c r="B8" s="5" t="n">
        <v>40680</v>
      </c>
    </row>
    <row r="9">
      <c r="A9" s="4" t="inlineStr">
        <is>
          <t>Total</t>
        </is>
      </c>
      <c r="B9" s="6" t="n">
        <v>2439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Debt - Narrative (Details)</t>
        </is>
      </c>
      <c r="B1" s="2" t="inlineStr">
        <is>
          <t>Dec. 21, 2018USD ($)option</t>
        </is>
      </c>
      <c r="C1" s="2" t="inlineStr">
        <is>
          <t>Jun. 30, 2020USD ($)</t>
        </is>
      </c>
      <c r="D1" s="2" t="inlineStr">
        <is>
          <t>Jun. 30, 2020USD ($)</t>
        </is>
      </c>
      <c r="E1" s="2" t="inlineStr">
        <is>
          <t>Jun. 30, 2019USD ($)</t>
        </is>
      </c>
      <c r="F1" s="2" t="inlineStr">
        <is>
          <t>Dec. 31, 2019USD ($)</t>
        </is>
      </c>
    </row>
    <row r="2">
      <c r="A2" s="3" t="inlineStr">
        <is>
          <t>Debt Instrument [Line Items]</t>
        </is>
      </c>
    </row>
    <row r="3">
      <c r="A3" s="4" t="inlineStr">
        <is>
          <t>Debt, net</t>
        </is>
      </c>
      <c r="C3" s="6" t="n">
        <v>655261000</v>
      </c>
      <c r="D3" s="6" t="n">
        <v>655261000</v>
      </c>
      <c r="F3" s="6" t="n">
        <v>572850000</v>
      </c>
    </row>
    <row r="4">
      <c r="A4" s="4" t="inlineStr">
        <is>
          <t>Repayment of mortgages payable</t>
        </is>
      </c>
      <c r="C4" s="5" t="n">
        <v>26349000</v>
      </c>
      <c r="D4" s="5" t="n">
        <v>67349000</v>
      </c>
      <c r="E4" s="6" t="n">
        <v>12491000</v>
      </c>
    </row>
    <row r="5">
      <c r="A5" s="4" t="inlineStr">
        <is>
          <t>Mortgages Payable</t>
        </is>
      </c>
    </row>
    <row r="6">
      <c r="A6" s="3" t="inlineStr">
        <is>
          <t>Debt Instrument [Line Items]</t>
        </is>
      </c>
    </row>
    <row r="7">
      <c r="A7" s="4" t="inlineStr">
        <is>
          <t>Total mortgages payable, net</t>
        </is>
      </c>
      <c r="C7" s="5" t="n">
        <v>107282000</v>
      </c>
      <c r="D7" s="5" t="n">
        <v>107282000</v>
      </c>
      <c r="F7" s="5" t="n">
        <v>175321000</v>
      </c>
    </row>
    <row r="8">
      <c r="A8" s="4" t="inlineStr">
        <is>
          <t>Line of Credit</t>
        </is>
      </c>
    </row>
    <row r="9">
      <c r="A9" s="3" t="inlineStr">
        <is>
          <t>Debt Instrument [Line Items]</t>
        </is>
      </c>
    </row>
    <row r="10">
      <c r="A10" s="4" t="inlineStr">
        <is>
          <t>Total mortgages payable, net</t>
        </is>
      </c>
      <c r="C10" s="5" t="n">
        <v>547979000</v>
      </c>
      <c r="D10" s="5" t="n">
        <v>547979000</v>
      </c>
    </row>
    <row r="11">
      <c r="A11" s="4" t="inlineStr">
        <is>
          <t>Revolving Credit Facility | Revolving Credit Facility, Amended and Restated</t>
        </is>
      </c>
    </row>
    <row r="12">
      <c r="A12" s="3" t="inlineStr">
        <is>
          <t>Debt Instrument [Line Items]</t>
        </is>
      </c>
    </row>
    <row r="13">
      <c r="A13" s="4" t="inlineStr">
        <is>
          <t>Debt, net</t>
        </is>
      </c>
      <c r="C13" s="5" t="n">
        <v>150000000</v>
      </c>
      <c r="D13" s="5" t="n">
        <v>150000000</v>
      </c>
      <c r="F13" s="6" t="n">
        <v>0</v>
      </c>
    </row>
    <row r="14">
      <c r="A14" s="4" t="inlineStr">
        <is>
          <t>Debt instrument, face amount</t>
        </is>
      </c>
      <c r="B14" s="6" t="n">
        <v>350000000</v>
      </c>
    </row>
    <row r="15">
      <c r="A15" s="4" t="inlineStr">
        <is>
          <t>Proceeds from lines of credit</t>
        </is>
      </c>
      <c r="D15" s="6" t="n">
        <v>150000000</v>
      </c>
    </row>
    <row r="16">
      <c r="A16" s="4" t="inlineStr">
        <is>
          <t>Interest rate (percent)</t>
        </is>
      </c>
      <c r="D16" s="4" t="inlineStr">
        <is>
          <t>1.22%</t>
        </is>
      </c>
    </row>
    <row r="17">
      <c r="A17" s="4" t="inlineStr">
        <is>
          <t>Debt instrument, term</t>
        </is>
      </c>
      <c r="B17" s="4" t="inlineStr">
        <is>
          <t>4 years</t>
        </is>
      </c>
    </row>
    <row r="18">
      <c r="A18" s="4" t="inlineStr">
        <is>
          <t>Number of extension options | option</t>
        </is>
      </c>
      <c r="B18" s="5" t="n">
        <v>2</v>
      </c>
    </row>
    <row r="19">
      <c r="A19" s="4" t="inlineStr">
        <is>
          <t>Extension option on line of credit, period</t>
        </is>
      </c>
      <c r="B19" s="4" t="inlineStr">
        <is>
          <t>6 months</t>
        </is>
      </c>
    </row>
    <row r="20">
      <c r="A20" s="4" t="inlineStr">
        <is>
          <t>Unused commitment fee (percent)</t>
        </is>
      </c>
      <c r="D20" s="4" t="inlineStr">
        <is>
          <t>0.15%</t>
        </is>
      </c>
      <c r="F20" s="4" t="inlineStr">
        <is>
          <t>0.15%</t>
        </is>
      </c>
    </row>
    <row r="21">
      <c r="A21" s="4" t="inlineStr">
        <is>
          <t>Remaining borrowing capacity</t>
        </is>
      </c>
      <c r="C21" s="6" t="n">
        <v>200000000</v>
      </c>
      <c r="D21" s="6" t="n">
        <v>200000000</v>
      </c>
    </row>
    <row r="22">
      <c r="A22" s="4" t="inlineStr">
        <is>
          <t>Revolving Credit Facility | Revolving Credit Facility, Amended and Restated | One-month LIBOR</t>
        </is>
      </c>
    </row>
    <row r="23">
      <c r="A23" s="3" t="inlineStr">
        <is>
          <t>Debt Instrument [Line Items]</t>
        </is>
      </c>
    </row>
    <row r="24">
      <c r="A24" s="4" t="inlineStr">
        <is>
          <t>Basis spread on variable rate (percent)</t>
        </is>
      </c>
      <c r="D24" s="4" t="inlineStr">
        <is>
          <t>1.0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s Payable (Details) - Mortgages Payable - USD ($) $ in Thousands</t>
        </is>
      </c>
      <c r="B1" s="2" t="inlineStr">
        <is>
          <t>Jun. 30, 2020</t>
        </is>
      </c>
      <c r="C1" s="2" t="inlineStr">
        <is>
          <t>Dec. 31, 2019</t>
        </is>
      </c>
    </row>
    <row r="2">
      <c r="A2" s="3" t="inlineStr">
        <is>
          <t>Debt Instrument [Line Items]</t>
        </is>
      </c>
    </row>
    <row r="3">
      <c r="A3" s="4" t="inlineStr">
        <is>
          <t>Total mortgage payable maturities</t>
        </is>
      </c>
      <c r="B3" s="6" t="n">
        <v>107891</v>
      </c>
      <c r="C3" s="6" t="n">
        <v>176051</v>
      </c>
    </row>
    <row r="4">
      <c r="A4" s="4" t="inlineStr">
        <is>
          <t>Discount, net of accumulated amortization</t>
        </is>
      </c>
      <c r="B4" s="5" t="n">
        <v>-102</v>
      </c>
      <c r="C4" s="5" t="n">
        <v>-121</v>
      </c>
    </row>
    <row r="5">
      <c r="A5" s="4" t="inlineStr">
        <is>
          <t>Issuance costs, net of accumulated amortization</t>
        </is>
      </c>
      <c r="B5" s="5" t="n">
        <v>-507</v>
      </c>
      <c r="C5" s="5" t="n">
        <v>-609</v>
      </c>
    </row>
    <row r="6">
      <c r="A6" s="4" t="inlineStr">
        <is>
          <t>Total debt, net</t>
        </is>
      </c>
      <c r="B6" s="6" t="n">
        <v>107282</v>
      </c>
      <c r="C6" s="6" t="n">
        <v>175321</v>
      </c>
    </row>
    <row r="7">
      <c r="A7" s="4" t="inlineStr">
        <is>
          <t>Weighted average interest rate (percent)</t>
        </is>
      </c>
      <c r="B7" s="4" t="inlineStr">
        <is>
          <t>4.07%</t>
        </is>
      </c>
      <c r="C7" s="4" t="inlineStr">
        <is>
          <t>4.34%</t>
        </is>
      </c>
    </row>
    <row r="8">
      <c r="A8" s="4" t="inlineStr">
        <is>
          <t>Minimum</t>
        </is>
      </c>
    </row>
    <row r="9">
      <c r="A9" s="3" t="inlineStr">
        <is>
          <t>Debt Instrument [Line Items]</t>
        </is>
      </c>
    </row>
    <row r="10">
      <c r="A10" s="4" t="inlineStr">
        <is>
          <t>Stated interest rate (percent)</t>
        </is>
      </c>
      <c r="B10" s="4" t="inlineStr">
        <is>
          <t>3.49%</t>
        </is>
      </c>
      <c r="C10" s="4" t="inlineStr">
        <is>
          <t>3.49%</t>
        </is>
      </c>
    </row>
    <row r="11">
      <c r="A11" s="4" t="inlineStr">
        <is>
          <t>Maximum</t>
        </is>
      </c>
    </row>
    <row r="12">
      <c r="A12" s="3" t="inlineStr">
        <is>
          <t>Debt Instrument [Line Items]</t>
        </is>
      </c>
    </row>
    <row r="13">
      <c r="A13" s="4" t="inlineStr">
        <is>
          <t>Stated interest rate (percent)</t>
        </is>
      </c>
      <c r="B13" s="4" t="inlineStr">
        <is>
          <t>4.58%</t>
        </is>
      </c>
      <c r="C13" s="4" t="inlineStr">
        <is>
          <t>5.4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Maturities (Details) - Mortgages Payable - USD ($) $ in Thousands</t>
        </is>
      </c>
      <c r="B1" s="2" t="inlineStr">
        <is>
          <t>Jun. 30, 2020</t>
        </is>
      </c>
      <c r="C1" s="2" t="inlineStr">
        <is>
          <t>Dec. 31, 2019</t>
        </is>
      </c>
    </row>
    <row r="2">
      <c r="A2" s="3" t="inlineStr">
        <is>
          <t>Schedule of maturities for outstanding mortgage indebtedness</t>
        </is>
      </c>
    </row>
    <row r="3">
      <c r="A3" s="4" t="inlineStr">
        <is>
          <t>2020</t>
        </is>
      </c>
      <c r="B3" s="6" t="n">
        <v>0</v>
      </c>
    </row>
    <row r="4">
      <c r="A4" s="4" t="inlineStr">
        <is>
          <t>2021</t>
        </is>
      </c>
      <c r="B4" s="5" t="n">
        <v>0</v>
      </c>
    </row>
    <row r="5">
      <c r="A5" s="4" t="inlineStr">
        <is>
          <t>2022</t>
        </is>
      </c>
      <c r="B5" s="5" t="n">
        <v>23042</v>
      </c>
    </row>
    <row r="6">
      <c r="A6" s="4" t="inlineStr">
        <is>
          <t>2023</t>
        </is>
      </c>
      <c r="B6" s="5" t="n">
        <v>40519</v>
      </c>
    </row>
    <row r="7">
      <c r="A7" s="4" t="inlineStr">
        <is>
          <t>2024</t>
        </is>
      </c>
      <c r="B7" s="5" t="n">
        <v>15700</v>
      </c>
    </row>
    <row r="8">
      <c r="A8" s="4" t="inlineStr">
        <is>
          <t>Thereafter</t>
        </is>
      </c>
      <c r="B8" s="5" t="n">
        <v>28630</v>
      </c>
    </row>
    <row r="9">
      <c r="A9" s="4" t="inlineStr">
        <is>
          <t>Total mortgage payable maturities</t>
        </is>
      </c>
      <c r="B9" s="5" t="n">
        <v>107891</v>
      </c>
      <c r="C9" s="6" t="n">
        <v>176051</v>
      </c>
    </row>
    <row r="10">
      <c r="A10" s="4" t="inlineStr">
        <is>
          <t>Debt issuance costs, net of accumulated amortization</t>
        </is>
      </c>
      <c r="B10" s="5" t="n">
        <v>-507</v>
      </c>
      <c r="C10" s="5" t="n">
        <v>-609</v>
      </c>
    </row>
    <row r="11">
      <c r="A11" s="4" t="inlineStr">
        <is>
          <t>Discount, net of accumulated amortization</t>
        </is>
      </c>
      <c r="B11" s="5" t="n">
        <v>-102</v>
      </c>
    </row>
    <row r="12">
      <c r="A12" s="4" t="inlineStr">
        <is>
          <t>Total debt, net</t>
        </is>
      </c>
      <c r="B12" s="6" t="n">
        <v>107282</v>
      </c>
      <c r="C12" s="6" t="n">
        <v>175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14" customWidth="1" min="5" max="5"/>
  </cols>
  <sheetData>
    <row r="1">
      <c r="A1" s="1" t="inlineStr">
        <is>
          <t>Debt - Line of Credit (Details)</t>
        </is>
      </c>
      <c r="B1" s="2" t="inlineStr">
        <is>
          <t>6 Months Ended</t>
        </is>
      </c>
    </row>
    <row r="2">
      <c r="B2" s="2" t="inlineStr">
        <is>
          <t>Jun. 30, 2020USD ($)swap</t>
        </is>
      </c>
      <c r="C2" s="2" t="inlineStr">
        <is>
          <t>Jun. 01, 2020</t>
        </is>
      </c>
      <c r="D2" s="2" t="inlineStr">
        <is>
          <t>Dec. 31, 2019USD ($)</t>
        </is>
      </c>
      <c r="E2" s="2" t="inlineStr">
        <is>
          <t>Dec. 02, 2019</t>
        </is>
      </c>
    </row>
    <row r="3">
      <c r="A3" s="3" t="inlineStr">
        <is>
          <t>Line of Credit Facility [Line Items]</t>
        </is>
      </c>
    </row>
    <row r="4">
      <c r="A4" s="4" t="inlineStr">
        <is>
          <t>Number of interest rate swaps | swap</t>
        </is>
      </c>
      <c r="B4" s="5" t="n">
        <v>4</v>
      </c>
    </row>
    <row r="5">
      <c r="A5" s="4" t="inlineStr">
        <is>
          <t>Number of interest rate swaps to be terminated | swap</t>
        </is>
      </c>
      <c r="B5" s="5" t="n">
        <v>2</v>
      </c>
    </row>
    <row r="6">
      <c r="A6" s="4" t="inlineStr">
        <is>
          <t>Line of Credit</t>
        </is>
      </c>
    </row>
    <row r="7">
      <c r="A7" s="3" t="inlineStr">
        <is>
          <t>Line of Credit Facility [Line Items]</t>
        </is>
      </c>
    </row>
    <row r="8">
      <c r="A8" s="4" t="inlineStr">
        <is>
          <t>Total debt, net</t>
        </is>
      </c>
      <c r="B8" s="6" t="n">
        <v>547979000</v>
      </c>
    </row>
    <row r="9">
      <c r="A9" s="4" t="inlineStr">
        <is>
          <t>$250.0 million 5 year - swapped to fixed rate | Unsecured Debt | Interest Rate Swap One</t>
        </is>
      </c>
    </row>
    <row r="10">
      <c r="A10" s="3" t="inlineStr">
        <is>
          <t>Line of Credit Facility [Line Items]</t>
        </is>
      </c>
    </row>
    <row r="11">
      <c r="A11" s="4" t="inlineStr">
        <is>
          <t>Debt instrument, face amount</t>
        </is>
      </c>
      <c r="B11" s="6" t="n">
        <v>250000000</v>
      </c>
    </row>
    <row r="12">
      <c r="A12" s="4" t="inlineStr">
        <is>
          <t>Debt instrument, term</t>
        </is>
      </c>
      <c r="B12" s="4" t="inlineStr">
        <is>
          <t>5 years</t>
        </is>
      </c>
    </row>
    <row r="13">
      <c r="A13" s="4" t="inlineStr">
        <is>
          <t>Unsecured term loans</t>
        </is>
      </c>
      <c r="B13" s="6" t="n">
        <v>100000000</v>
      </c>
      <c r="D13" s="6" t="n">
        <v>100000000</v>
      </c>
    </row>
    <row r="14">
      <c r="A14" s="4" t="inlineStr">
        <is>
          <t>Interest rate (percent)</t>
        </is>
      </c>
      <c r="B14" s="4" t="inlineStr">
        <is>
          <t>2.6795%</t>
        </is>
      </c>
      <c r="D14" s="4" t="inlineStr">
        <is>
          <t>2.6795%</t>
        </is>
      </c>
    </row>
    <row r="15">
      <c r="A15" s="4" t="inlineStr">
        <is>
          <t>$250.0 million 5 year - swapped to fixed rate | Unsecured Debt | Interest Rate Swap Two</t>
        </is>
      </c>
    </row>
    <row r="16">
      <c r="A16" s="3" t="inlineStr">
        <is>
          <t>Line of Credit Facility [Line Items]</t>
        </is>
      </c>
    </row>
    <row r="17">
      <c r="A17" s="4" t="inlineStr">
        <is>
          <t>Debt instrument, face amount</t>
        </is>
      </c>
      <c r="B17" s="6" t="n">
        <v>250000000</v>
      </c>
    </row>
    <row r="18">
      <c r="A18" s="4" t="inlineStr">
        <is>
          <t>Debt instrument, term</t>
        </is>
      </c>
      <c r="B18" s="4" t="inlineStr">
        <is>
          <t>5 years</t>
        </is>
      </c>
    </row>
    <row r="19">
      <c r="A19" s="4" t="inlineStr">
        <is>
          <t>Unsecured term loans</t>
        </is>
      </c>
      <c r="B19" s="6" t="n">
        <v>100000000</v>
      </c>
      <c r="D19" s="6" t="n">
        <v>100000000</v>
      </c>
    </row>
    <row r="20">
      <c r="A20" s="4" t="inlineStr">
        <is>
          <t>Interest rate (percent)</t>
        </is>
      </c>
      <c r="B20" s="4" t="inlineStr">
        <is>
          <t>2.6795%</t>
        </is>
      </c>
      <c r="D20" s="4" t="inlineStr">
        <is>
          <t>2.6795%</t>
        </is>
      </c>
    </row>
    <row r="21">
      <c r="A21" s="4" t="inlineStr">
        <is>
          <t>$250.0 million 5 year - swapped to fixed rate | Unsecured Debt | Interest Rate Swap Three</t>
        </is>
      </c>
    </row>
    <row r="22">
      <c r="A22" s="3" t="inlineStr">
        <is>
          <t>Line of Credit Facility [Line Items]</t>
        </is>
      </c>
    </row>
    <row r="23">
      <c r="A23" s="4" t="inlineStr">
        <is>
          <t>Interest rate (percent)</t>
        </is>
      </c>
      <c r="B23" s="4" t="inlineStr">
        <is>
          <t>2.68%</t>
        </is>
      </c>
    </row>
    <row r="24">
      <c r="A24" s="4" t="inlineStr">
        <is>
          <t>Notional amount</t>
        </is>
      </c>
      <c r="B24" s="6" t="n">
        <v>100000000</v>
      </c>
    </row>
    <row r="25">
      <c r="A25" s="4" t="inlineStr">
        <is>
          <t>$250.0 million 5 year - variable rate | Unsecured Debt</t>
        </is>
      </c>
    </row>
    <row r="26">
      <c r="A26" s="3" t="inlineStr">
        <is>
          <t>Line of Credit Facility [Line Items]</t>
        </is>
      </c>
    </row>
    <row r="27">
      <c r="A27" s="4" t="inlineStr">
        <is>
          <t>Debt instrument, face amount</t>
        </is>
      </c>
      <c r="B27" s="6" t="n">
        <v>250000000</v>
      </c>
    </row>
    <row r="28">
      <c r="A28" s="4" t="inlineStr">
        <is>
          <t>Debt instrument, term</t>
        </is>
      </c>
      <c r="B28" s="4" t="inlineStr">
        <is>
          <t>5 years</t>
        </is>
      </c>
    </row>
    <row r="29">
      <c r="A29" s="4" t="inlineStr">
        <is>
          <t>Unsecured term loans</t>
        </is>
      </c>
      <c r="B29" s="6" t="n">
        <v>50000000</v>
      </c>
      <c r="D29" s="6" t="n">
        <v>50000000</v>
      </c>
    </row>
    <row r="30">
      <c r="A30" s="4" t="inlineStr">
        <is>
          <t>Interest rate (percent)</t>
        </is>
      </c>
      <c r="B30" s="4" t="inlineStr">
        <is>
          <t>1.3726%</t>
        </is>
      </c>
      <c r="D30" s="4" t="inlineStr">
        <is>
          <t>2.8911%</t>
        </is>
      </c>
    </row>
    <row r="31">
      <c r="A31" s="4" t="inlineStr">
        <is>
          <t>$250.0 million 5 year - variable rate | Unsecured Debt | Interest Rate Swap One | One-month LIBOR</t>
        </is>
      </c>
    </row>
    <row r="32">
      <c r="A32" s="3" t="inlineStr">
        <is>
          <t>Line of Credit Facility [Line Items]</t>
        </is>
      </c>
    </row>
    <row r="33">
      <c r="A33" s="4" t="inlineStr">
        <is>
          <t>Variable rate (percent)</t>
        </is>
      </c>
      <c r="C33" s="4" t="inlineStr">
        <is>
          <t>1.20%</t>
        </is>
      </c>
      <c r="E33" s="4" t="inlineStr">
        <is>
          <t>1.20%</t>
        </is>
      </c>
    </row>
    <row r="34">
      <c r="A34" s="4" t="inlineStr">
        <is>
          <t>$150.0 million 5.5 year - swapped to fixed rate | Unsecured Debt</t>
        </is>
      </c>
    </row>
    <row r="35">
      <c r="A35" s="3" t="inlineStr">
        <is>
          <t>Line of Credit Facility [Line Items]</t>
        </is>
      </c>
    </row>
    <row r="36">
      <c r="A36" s="4" t="inlineStr">
        <is>
          <t>Debt instrument, face amount</t>
        </is>
      </c>
      <c r="B36" s="6" t="n">
        <v>150000000</v>
      </c>
    </row>
    <row r="37">
      <c r="A37" s="4" t="inlineStr">
        <is>
          <t>Debt instrument, term</t>
        </is>
      </c>
      <c r="B37" s="4" t="inlineStr">
        <is>
          <t>5 years 6 months</t>
        </is>
      </c>
    </row>
    <row r="38">
      <c r="A38" s="4" t="inlineStr">
        <is>
          <t>Unsecured term loans</t>
        </is>
      </c>
      <c r="B38" s="6" t="n">
        <v>50000000</v>
      </c>
      <c r="D38" s="6" t="n">
        <v>50000000</v>
      </c>
    </row>
    <row r="39">
      <c r="A39" s="4" t="inlineStr">
        <is>
          <t>Interest rate (percent)</t>
        </is>
      </c>
      <c r="B39" s="4" t="inlineStr">
        <is>
          <t>2.6915%</t>
        </is>
      </c>
      <c r="D39" s="4" t="inlineStr">
        <is>
          <t>2.6915%</t>
        </is>
      </c>
    </row>
    <row r="40">
      <c r="A40" s="4" t="inlineStr">
        <is>
          <t>$150.0 million 5.5 year - swapped to fixed rate | Unsecured Debt | Interest Rate Swap Five</t>
        </is>
      </c>
    </row>
    <row r="41">
      <c r="A41" s="3" t="inlineStr">
        <is>
          <t>Line of Credit Facility [Line Items]</t>
        </is>
      </c>
    </row>
    <row r="42">
      <c r="A42" s="4" t="inlineStr">
        <is>
          <t>Interest rate (percent)</t>
        </is>
      </c>
      <c r="B42" s="4" t="inlineStr">
        <is>
          <t>2.69%</t>
        </is>
      </c>
    </row>
    <row r="43">
      <c r="A43" s="4" t="inlineStr">
        <is>
          <t>Notional amount</t>
        </is>
      </c>
      <c r="B43" s="6" t="n">
        <v>50000000</v>
      </c>
    </row>
    <row r="44">
      <c r="A44" s="4" t="inlineStr">
        <is>
          <t>$150.0 million 5.5 year - swapped to fixed rate | Unsecured Debt</t>
        </is>
      </c>
    </row>
    <row r="45">
      <c r="A45" s="3" t="inlineStr">
        <is>
          <t>Line of Credit Facility [Line Items]</t>
        </is>
      </c>
    </row>
    <row r="46">
      <c r="A46" s="4" t="inlineStr">
        <is>
          <t>Debt instrument, face amount</t>
        </is>
      </c>
      <c r="B46" s="6" t="n">
        <v>150000000</v>
      </c>
    </row>
    <row r="47">
      <c r="A47" s="4" t="inlineStr">
        <is>
          <t>Debt instrument, term</t>
        </is>
      </c>
      <c r="B47" s="4" t="inlineStr">
        <is>
          <t>5 years 6 months</t>
        </is>
      </c>
    </row>
    <row r="48">
      <c r="A48" s="4" t="inlineStr">
        <is>
          <t>Unsecured term loans</t>
        </is>
      </c>
      <c r="B48" s="6" t="n">
        <v>50000000</v>
      </c>
      <c r="D48" s="6" t="n">
        <v>50000000</v>
      </c>
    </row>
    <row r="49">
      <c r="A49" s="4" t="inlineStr">
        <is>
          <t>Interest rate (percent)</t>
        </is>
      </c>
      <c r="B49" s="4" t="inlineStr">
        <is>
          <t>2.699%</t>
        </is>
      </c>
      <c r="D49" s="4" t="inlineStr">
        <is>
          <t>2.699%</t>
        </is>
      </c>
    </row>
    <row r="50">
      <c r="A50" s="4" t="inlineStr">
        <is>
          <t>$150.0 million 5.5 year - swapped to fixed rate | Unsecured Debt | Interest Rate Swap Six</t>
        </is>
      </c>
    </row>
    <row r="51">
      <c r="A51" s="3" t="inlineStr">
        <is>
          <t>Line of Credit Facility [Line Items]</t>
        </is>
      </c>
    </row>
    <row r="52">
      <c r="A52" s="4" t="inlineStr">
        <is>
          <t>Interest rate (percent)</t>
        </is>
      </c>
      <c r="B52" s="4" t="inlineStr">
        <is>
          <t>2.70%</t>
        </is>
      </c>
    </row>
    <row r="53">
      <c r="A53" s="4" t="inlineStr">
        <is>
          <t>$150.0 million 5.5 year - variable rate | Unsecured Debt</t>
        </is>
      </c>
    </row>
    <row r="54">
      <c r="A54" s="3" t="inlineStr">
        <is>
          <t>Line of Credit Facility [Line Items]</t>
        </is>
      </c>
    </row>
    <row r="55">
      <c r="A55" s="4" t="inlineStr">
        <is>
          <t>Debt instrument, face amount</t>
        </is>
      </c>
      <c r="B55" s="6" t="n">
        <v>150000000</v>
      </c>
    </row>
    <row r="56">
      <c r="A56" s="4" t="inlineStr">
        <is>
          <t>Debt instrument, term</t>
        </is>
      </c>
      <c r="B56" s="4" t="inlineStr">
        <is>
          <t>5 years 6 months</t>
        </is>
      </c>
    </row>
    <row r="57">
      <c r="A57" s="4" t="inlineStr">
        <is>
          <t>Unsecured term loans</t>
        </is>
      </c>
      <c r="B57" s="6" t="n">
        <v>50000000</v>
      </c>
      <c r="D57" s="6" t="n">
        <v>50000000</v>
      </c>
    </row>
    <row r="58">
      <c r="A58" s="4" t="inlineStr">
        <is>
          <t>Interest rate (percent)</t>
        </is>
      </c>
      <c r="B58" s="4" t="inlineStr">
        <is>
          <t>1.3726%</t>
        </is>
      </c>
      <c r="D58" s="4" t="inlineStr">
        <is>
          <t>2.8911%</t>
        </is>
      </c>
    </row>
    <row r="59">
      <c r="A59" s="4" t="inlineStr">
        <is>
          <t>Unsecured Term Loan | Unsecured Debt</t>
        </is>
      </c>
    </row>
    <row r="60">
      <c r="A60" s="3" t="inlineStr">
        <is>
          <t>Line of Credit Facility [Line Items]</t>
        </is>
      </c>
    </row>
    <row r="61">
      <c r="A61" s="4" t="inlineStr">
        <is>
          <t>Unsecured term loans</t>
        </is>
      </c>
      <c r="B61" s="6" t="n">
        <v>400000000</v>
      </c>
      <c r="D61" s="6" t="n">
        <v>400000000</v>
      </c>
    </row>
    <row r="62">
      <c r="A62" s="4" t="inlineStr">
        <is>
          <t>Issuance costs, net of accumulated amortization</t>
        </is>
      </c>
      <c r="B62" s="5" t="n">
        <v>-2021000</v>
      </c>
      <c r="D62" s="5" t="n">
        <v>-2471000</v>
      </c>
    </row>
    <row r="63">
      <c r="A63" s="4" t="inlineStr">
        <is>
          <t>Unsecured Term Loan | Line of Credit</t>
        </is>
      </c>
    </row>
    <row r="64">
      <c r="A64" s="3" t="inlineStr">
        <is>
          <t>Line of Credit Facility [Line Items]</t>
        </is>
      </c>
    </row>
    <row r="65">
      <c r="A65" s="4" t="inlineStr">
        <is>
          <t>Total debt, net</t>
        </is>
      </c>
      <c r="B65" s="6" t="n">
        <v>397979000</v>
      </c>
      <c r="D65" s="6" t="n">
        <v>39752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Quantitative Disclosure of the Fair Value for Each Major Category of Assets and Liabilities (Details) - USD ($) $ in Thousands</t>
        </is>
      </c>
      <c r="B1" s="2" t="inlineStr">
        <is>
          <t>6 Months Ended</t>
        </is>
      </c>
    </row>
    <row r="2">
      <c r="B2" s="2" t="inlineStr">
        <is>
          <t>Jun. 30, 2020</t>
        </is>
      </c>
      <c r="C2" s="2" t="inlineStr">
        <is>
          <t>Dec. 31, 2019</t>
        </is>
      </c>
    </row>
    <row r="3">
      <c r="A3" s="3" t="inlineStr">
        <is>
          <t>Schedule of Fair Value Assets and Liabilities Measured on Recurring Basis</t>
        </is>
      </c>
    </row>
    <row r="4">
      <c r="A4" s="4" t="inlineStr">
        <is>
          <t>Deferred amounts in accumulated comprehensive income (loss) into earnings</t>
        </is>
      </c>
      <c r="B4" s="6" t="n">
        <v>4147</v>
      </c>
    </row>
    <row r="5">
      <c r="A5" s="4" t="inlineStr">
        <is>
          <t>Recurring | Level 1</t>
        </is>
      </c>
    </row>
    <row r="6">
      <c r="A6" s="3" t="inlineStr">
        <is>
          <t>Schedule of Fair Value Assets and Liabilities Measured on Recurring Basis</t>
        </is>
      </c>
    </row>
    <row r="7">
      <c r="A7" s="4" t="inlineStr">
        <is>
          <t>Derivative interest rate assets</t>
        </is>
      </c>
      <c r="B7" s="5" t="n">
        <v>0</v>
      </c>
      <c r="C7" s="6" t="n">
        <v>0</v>
      </c>
    </row>
    <row r="8">
      <c r="A8" s="4" t="inlineStr">
        <is>
          <t>Derivative interest rate liabilities</t>
        </is>
      </c>
      <c r="B8" s="5" t="n">
        <v>0</v>
      </c>
      <c r="C8" s="5" t="n">
        <v>0</v>
      </c>
    </row>
    <row r="9">
      <c r="A9" s="4" t="inlineStr">
        <is>
          <t>Recurring | Level 2</t>
        </is>
      </c>
    </row>
    <row r="10">
      <c r="A10" s="3" t="inlineStr">
        <is>
          <t>Schedule of Fair Value Assets and Liabilities Measured on Recurring Basis</t>
        </is>
      </c>
    </row>
    <row r="11">
      <c r="A11" s="4" t="inlineStr">
        <is>
          <t>Derivative interest rate assets</t>
        </is>
      </c>
      <c r="B11" s="5" t="n">
        <v>0</v>
      </c>
      <c r="C11" s="5" t="n">
        <v>1057</v>
      </c>
    </row>
    <row r="12">
      <c r="A12" s="4" t="inlineStr">
        <is>
          <t>Derivative interest rate liabilities</t>
        </is>
      </c>
      <c r="B12" s="5" t="n">
        <v>-14816</v>
      </c>
      <c r="C12" s="5" t="n">
        <v>0</v>
      </c>
    </row>
    <row r="13">
      <c r="A13" s="4" t="inlineStr">
        <is>
          <t>Recurring | Level 3</t>
        </is>
      </c>
    </row>
    <row r="14">
      <c r="A14" s="3" t="inlineStr">
        <is>
          <t>Schedule of Fair Value Assets and Liabilities Measured on Recurring Basis</t>
        </is>
      </c>
    </row>
    <row r="15">
      <c r="A15" s="4" t="inlineStr">
        <is>
          <t>Derivative interest rate assets</t>
        </is>
      </c>
      <c r="B15" s="5" t="n">
        <v>0</v>
      </c>
      <c r="C15" s="5" t="n">
        <v>0</v>
      </c>
    </row>
    <row r="16">
      <c r="A16" s="4" t="inlineStr">
        <is>
          <t>Derivative interest rate liabilities</t>
        </is>
      </c>
      <c r="B16" s="6" t="n">
        <v>0</v>
      </c>
      <c r="C1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Fair Value Measurements - Narrative (Details)</t>
        </is>
      </c>
      <c r="B1" s="2" t="inlineStr">
        <is>
          <t>3 Months Ended</t>
        </is>
      </c>
      <c r="D1" s="2" t="inlineStr">
        <is>
          <t>6 Months Ended</t>
        </is>
      </c>
    </row>
    <row r="2">
      <c r="B2" s="2" t="inlineStr">
        <is>
          <t>Jun. 30, 2020USD ($)</t>
        </is>
      </c>
      <c r="C2" s="2" t="inlineStr">
        <is>
          <t>Jun. 30, 2019USD ($)</t>
        </is>
      </c>
      <c r="D2" s="2" t="inlineStr">
        <is>
          <t>Jun. 30, 2020USD ($)property</t>
        </is>
      </c>
      <c r="E2" s="2" t="inlineStr">
        <is>
          <t>Jun. 30, 2019USD ($)</t>
        </is>
      </c>
      <c r="F2" s="2" t="inlineStr">
        <is>
          <t>Dec. 31, 2019USD ($)</t>
        </is>
      </c>
    </row>
    <row r="3">
      <c r="A3" s="3" t="inlineStr">
        <is>
          <t>Fair Value, Assets and Liabilities Measured on Recurring and Nonrecurring Basis [Line Items]</t>
        </is>
      </c>
    </row>
    <row r="4">
      <c r="A4" s="4" t="inlineStr">
        <is>
          <t>Number of retail properties impaired | property</t>
        </is>
      </c>
      <c r="D4" s="5" t="n">
        <v>1</v>
      </c>
    </row>
    <row r="5">
      <c r="A5" s="4" t="inlineStr">
        <is>
          <t>Provision for asset impairment</t>
        </is>
      </c>
      <c r="B5" s="6" t="n">
        <v>0</v>
      </c>
      <c r="C5" s="6" t="n">
        <v>0</v>
      </c>
      <c r="D5" s="6" t="n">
        <v>9002000</v>
      </c>
      <c r="E5" s="6" t="n">
        <v>0</v>
      </c>
    </row>
    <row r="6">
      <c r="A6" s="4" t="inlineStr">
        <is>
          <t>Mortgages Payable | Weighted Average Effective Market Rate</t>
        </is>
      </c>
    </row>
    <row r="7">
      <c r="A7" s="3" t="inlineStr">
        <is>
          <t>Fair Value, Assets and Liabilities Measured on Recurring and Nonrecurring Basis [Line Items]</t>
        </is>
      </c>
    </row>
    <row r="8">
      <c r="A8" s="4" t="inlineStr">
        <is>
          <t>Fair value measurement input (percent)</t>
        </is>
      </c>
      <c r="B8" s="10" t="n">
        <v>0.0408</v>
      </c>
      <c r="D8" s="10" t="n">
        <v>0.0408</v>
      </c>
      <c r="F8" s="10" t="n">
        <v>0.0371</v>
      </c>
    </row>
    <row r="9">
      <c r="A9" s="4" t="inlineStr">
        <is>
          <t>Line of Credit | Discount Rate</t>
        </is>
      </c>
    </row>
    <row r="10">
      <c r="A10" s="3" t="inlineStr">
        <is>
          <t>Fair Value, Assets and Liabilities Measured on Recurring and Nonrecurring Basis [Line Items]</t>
        </is>
      </c>
    </row>
    <row r="11">
      <c r="A11" s="4" t="inlineStr">
        <is>
          <t>Fair value measurement input (percent)</t>
        </is>
      </c>
      <c r="B11" s="10" t="n">
        <v>0.013</v>
      </c>
      <c r="D11" s="10" t="n">
        <v>0.013</v>
      </c>
      <c r="F11" s="10" t="n">
        <v>0.0277</v>
      </c>
    </row>
    <row r="12">
      <c r="A12" s="4" t="inlineStr">
        <is>
          <t>Level 1 | Recurring</t>
        </is>
      </c>
    </row>
    <row r="13">
      <c r="A13" s="3" t="inlineStr">
        <is>
          <t>Fair Value, Assets and Liabilities Measured on Recurring and Nonrecurring Basis [Line Items]</t>
        </is>
      </c>
    </row>
    <row r="14">
      <c r="A14" s="4" t="inlineStr">
        <is>
          <t>Fair value measurements</t>
        </is>
      </c>
      <c r="B14" s="6" t="n">
        <v>0</v>
      </c>
      <c r="D14" s="6" t="n">
        <v>0</v>
      </c>
      <c r="F14" s="6" t="n">
        <v>0</v>
      </c>
    </row>
    <row r="15">
      <c r="A15" s="4" t="inlineStr">
        <is>
          <t>Level 3 | Recurring</t>
        </is>
      </c>
    </row>
    <row r="16">
      <c r="A16" s="3" t="inlineStr">
        <is>
          <t>Fair Value, Assets and Liabilities Measured on Recurring and Nonrecurring Basis [Line Items]</t>
        </is>
      </c>
    </row>
    <row r="17">
      <c r="A17" s="4" t="inlineStr">
        <is>
          <t>Fair value measurements</t>
        </is>
      </c>
      <c r="B17" s="5" t="n">
        <v>0</v>
      </c>
      <c r="D17" s="5" t="n">
        <v>0</v>
      </c>
      <c r="F17" s="6" t="n">
        <v>0</v>
      </c>
    </row>
    <row r="18">
      <c r="A18" s="4" t="inlineStr">
        <is>
          <t>Level 3 | Nonrecurring</t>
        </is>
      </c>
    </row>
    <row r="19">
      <c r="A19" s="3" t="inlineStr">
        <is>
          <t>Fair Value, Assets and Liabilities Measured on Recurring and Nonrecurring Basis [Line Items]</t>
        </is>
      </c>
    </row>
    <row r="20">
      <c r="A20" s="4" t="inlineStr">
        <is>
          <t>Fair value measurements</t>
        </is>
      </c>
      <c r="B20" s="6" t="n">
        <v>0</v>
      </c>
      <c r="D2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Presented at Carrying Values (Details) - USD ($) $ in Thousands</t>
        </is>
      </c>
      <c r="B1" s="2" t="inlineStr">
        <is>
          <t>Jun. 30, 2020</t>
        </is>
      </c>
      <c r="C1" s="2" t="inlineStr">
        <is>
          <t>Dec. 31, 2019</t>
        </is>
      </c>
    </row>
    <row r="2">
      <c r="A2" s="4" t="inlineStr">
        <is>
          <t>Carrying Value</t>
        </is>
      </c>
    </row>
    <row r="3">
      <c r="A3" s="3" t="inlineStr">
        <is>
          <t>Debt Instrument [Line Items]</t>
        </is>
      </c>
    </row>
    <row r="4">
      <c r="A4" s="4" t="inlineStr">
        <is>
          <t>Mortgages payable</t>
        </is>
      </c>
      <c r="B4" s="6" t="n">
        <v>107891</v>
      </c>
      <c r="C4" s="6" t="n">
        <v>176051</v>
      </c>
    </row>
    <row r="5">
      <c r="A5" s="4" t="inlineStr">
        <is>
          <t>Estimated Fair Value</t>
        </is>
      </c>
    </row>
    <row r="6">
      <c r="A6" s="3" t="inlineStr">
        <is>
          <t>Debt Instrument [Line Items]</t>
        </is>
      </c>
    </row>
    <row r="7">
      <c r="A7" s="4" t="inlineStr">
        <is>
          <t>Mortgages payable</t>
        </is>
      </c>
      <c r="B7" s="5" t="n">
        <v>107682</v>
      </c>
      <c r="C7" s="5" t="n">
        <v>178937</v>
      </c>
    </row>
    <row r="8">
      <c r="A8" s="4" t="inlineStr">
        <is>
          <t>Unsecured Debt | Unsecured Term Loan | Carrying Value</t>
        </is>
      </c>
    </row>
    <row r="9">
      <c r="A9" s="3" t="inlineStr">
        <is>
          <t>Debt Instrument [Line Items]</t>
        </is>
      </c>
    </row>
    <row r="10">
      <c r="A10" s="4" t="inlineStr">
        <is>
          <t>Term loans</t>
        </is>
      </c>
      <c r="B10" s="5" t="n">
        <v>400000</v>
      </c>
      <c r="C10" s="5" t="n">
        <v>400000</v>
      </c>
    </row>
    <row r="11">
      <c r="A11" s="4" t="inlineStr">
        <is>
          <t>Unsecured Debt | Unsecured Term Loan | Estimated Fair Value</t>
        </is>
      </c>
    </row>
    <row r="12">
      <c r="A12" s="3" t="inlineStr">
        <is>
          <t>Debt Instrument [Line Items]</t>
        </is>
      </c>
    </row>
    <row r="13">
      <c r="A13" s="4" t="inlineStr">
        <is>
          <t>Term loans</t>
        </is>
      </c>
      <c r="B13" s="5" t="n">
        <v>400017</v>
      </c>
      <c r="C13" s="5" t="n">
        <v>400020</v>
      </c>
    </row>
    <row r="14">
      <c r="A14" s="4" t="inlineStr">
        <is>
          <t>Revolving Credit Facility | Revolving Credit Facility, Amended and Restated | Carrying Value</t>
        </is>
      </c>
    </row>
    <row r="15">
      <c r="A15" s="3" t="inlineStr">
        <is>
          <t>Debt Instrument [Line Items]</t>
        </is>
      </c>
    </row>
    <row r="16">
      <c r="A16" s="4" t="inlineStr">
        <is>
          <t>Term loans</t>
        </is>
      </c>
      <c r="B16" s="5" t="n">
        <v>150000</v>
      </c>
      <c r="C16" s="5" t="n">
        <v>0</v>
      </c>
    </row>
    <row r="17">
      <c r="A17" s="4" t="inlineStr">
        <is>
          <t>Revolving Credit Facility | Revolving Credit Facility, Amended and Restated | Estimated Fair Value</t>
        </is>
      </c>
    </row>
    <row r="18">
      <c r="A18" s="3" t="inlineStr">
        <is>
          <t>Debt Instrument [Line Items]</t>
        </is>
      </c>
    </row>
    <row r="19">
      <c r="A19" s="4" t="inlineStr">
        <is>
          <t>Term loans</t>
        </is>
      </c>
      <c r="B19" s="6" t="n">
        <v>150260</v>
      </c>
      <c r="C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50" customWidth="1" min="5" max="5"/>
    <col width="33"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Accumulated Net Income</t>
        </is>
      </c>
      <c r="F1" s="2" t="inlineStr">
        <is>
          <t>Accumulated Comprehensive Income</t>
        </is>
      </c>
    </row>
    <row r="2">
      <c r="A2" s="4" t="inlineStr">
        <is>
          <t>Balance at the beginning (in shares) at Dec. 31, 2018</t>
        </is>
      </c>
      <c r="C2" s="5" t="n">
        <v>728558989</v>
      </c>
    </row>
    <row r="3">
      <c r="A3" s="4" t="inlineStr">
        <is>
          <t>Balance at the beginning, value at Dec. 31, 2018</t>
        </is>
      </c>
      <c r="B3" s="6" t="n">
        <v>1852314</v>
      </c>
      <c r="C3" s="6" t="n">
        <v>729</v>
      </c>
      <c r="D3" s="6" t="n">
        <v>5585758</v>
      </c>
      <c r="E3" s="6" t="n">
        <v>-3735810</v>
      </c>
      <c r="F3" s="6" t="n">
        <v>1637</v>
      </c>
    </row>
    <row r="4">
      <c r="A4" s="3" t="inlineStr">
        <is>
          <t>Increase (Decrease) in Stockholders' Equity [Roll Forward]</t>
        </is>
      </c>
    </row>
    <row r="5">
      <c r="A5" s="4" t="inlineStr">
        <is>
          <t>Net loss</t>
        </is>
      </c>
      <c r="B5" s="5" t="n">
        <v>-9499</v>
      </c>
      <c r="E5" s="5" t="n">
        <v>-9499</v>
      </c>
    </row>
    <row r="6">
      <c r="A6" s="4" t="inlineStr">
        <is>
          <t>Unrealized loss on derivatives</t>
        </is>
      </c>
      <c r="B6" s="5" t="n">
        <v>-112</v>
      </c>
      <c r="F6" s="5" t="n">
        <v>-112</v>
      </c>
    </row>
    <row r="7">
      <c r="A7" s="4" t="inlineStr">
        <is>
          <t>Reclassification to interest expense, net</t>
        </is>
      </c>
      <c r="B7" s="5" t="n">
        <v>-432</v>
      </c>
      <c r="F7" s="5" t="n">
        <v>-432</v>
      </c>
    </row>
    <row r="8">
      <c r="A8" s="4" t="inlineStr">
        <is>
          <t>Distributions declared</t>
        </is>
      </c>
      <c r="B8" s="5" t="n">
        <v>-13405</v>
      </c>
      <c r="E8" s="5" t="n">
        <v>-13405</v>
      </c>
    </row>
    <row r="9">
      <c r="A9" s="4" t="inlineStr">
        <is>
          <t>Stock-based compensation, net</t>
        </is>
      </c>
      <c r="B9" s="5" t="n">
        <v>397</v>
      </c>
      <c r="D9" s="5" t="n">
        <v>397</v>
      </c>
    </row>
    <row r="10">
      <c r="A10" s="4" t="inlineStr">
        <is>
          <t>Balance at the end (in shares) at Mar. 31, 2019</t>
        </is>
      </c>
      <c r="C10" s="5" t="n">
        <v>728558989</v>
      </c>
    </row>
    <row r="11">
      <c r="A11" s="4" t="inlineStr">
        <is>
          <t>Balance at the end, value at Mar. 31, 2019</t>
        </is>
      </c>
      <c r="B11" s="5" t="n">
        <v>1829263</v>
      </c>
      <c r="C11" s="6" t="n">
        <v>729</v>
      </c>
      <c r="D11" s="5" t="n">
        <v>5586155</v>
      </c>
      <c r="E11" s="5" t="n">
        <v>-3758714</v>
      </c>
      <c r="F11" s="5" t="n">
        <v>1093</v>
      </c>
    </row>
    <row r="12">
      <c r="A12" s="4" t="inlineStr">
        <is>
          <t>Balance at the beginning (in shares) at Dec. 31, 2018</t>
        </is>
      </c>
      <c r="C12" s="5" t="n">
        <v>728558989</v>
      </c>
    </row>
    <row r="13">
      <c r="A13" s="4" t="inlineStr">
        <is>
          <t>Balance at the beginning, value at Dec. 31, 2018</t>
        </is>
      </c>
      <c r="B13" s="5" t="n">
        <v>1852314</v>
      </c>
      <c r="C13" s="6" t="n">
        <v>729</v>
      </c>
      <c r="D13" s="5" t="n">
        <v>5585758</v>
      </c>
      <c r="E13" s="5" t="n">
        <v>-3735810</v>
      </c>
      <c r="F13" s="5" t="n">
        <v>1637</v>
      </c>
    </row>
    <row r="14">
      <c r="A14" s="3" t="inlineStr">
        <is>
          <t>Increase (Decrease) in Stockholders' Equity [Roll Forward]</t>
        </is>
      </c>
    </row>
    <row r="15">
      <c r="A15" s="4" t="inlineStr">
        <is>
          <t>Net loss</t>
        </is>
      </c>
      <c r="B15" s="5" t="n">
        <v>-15221</v>
      </c>
    </row>
    <row r="16">
      <c r="A16" s="4" t="inlineStr">
        <is>
          <t>Unrealized loss on derivatives</t>
        </is>
      </c>
      <c r="B16" s="5" t="n">
        <v>-316</v>
      </c>
    </row>
    <row r="17">
      <c r="A17" s="4" t="inlineStr">
        <is>
          <t>Reclassification to interest expense, net</t>
        </is>
      </c>
      <c r="B17" s="5" t="n">
        <v>-859</v>
      </c>
    </row>
    <row r="18">
      <c r="A18" s="4" t="inlineStr">
        <is>
          <t>Balance at the end (in shares) at Jun. 30, 2019</t>
        </is>
      </c>
      <c r="C18" s="5" t="n">
        <v>728722763</v>
      </c>
    </row>
    <row r="19">
      <c r="A19" s="4" t="inlineStr">
        <is>
          <t>Balance at the end, value at Jun. 30, 2019</t>
        </is>
      </c>
      <c r="B19" s="5" t="n">
        <v>1810697</v>
      </c>
      <c r="C19" s="6" t="n">
        <v>729</v>
      </c>
      <c r="D19" s="5" t="n">
        <v>5587350</v>
      </c>
      <c r="E19" s="5" t="n">
        <v>-3777844</v>
      </c>
      <c r="F19" s="5" t="n">
        <v>462</v>
      </c>
    </row>
    <row r="20">
      <c r="A20" s="4" t="inlineStr">
        <is>
          <t>Balance at the beginning (in shares) at Mar. 31, 2019</t>
        </is>
      </c>
      <c r="C20" s="5" t="n">
        <v>728558989</v>
      </c>
    </row>
    <row r="21">
      <c r="A21" s="4" t="inlineStr">
        <is>
          <t>Balance at the beginning, value at Mar. 31, 2019</t>
        </is>
      </c>
      <c r="B21" s="5" t="n">
        <v>1829263</v>
      </c>
      <c r="C21" s="6" t="n">
        <v>729</v>
      </c>
      <c r="D21" s="5" t="n">
        <v>5586155</v>
      </c>
      <c r="E21" s="5" t="n">
        <v>-3758714</v>
      </c>
      <c r="F21" s="5" t="n">
        <v>1093</v>
      </c>
    </row>
    <row r="22">
      <c r="A22" s="3" t="inlineStr">
        <is>
          <t>Increase (Decrease) in Stockholders' Equity [Roll Forward]</t>
        </is>
      </c>
    </row>
    <row r="23">
      <c r="A23" s="4" t="inlineStr">
        <is>
          <t>Net loss</t>
        </is>
      </c>
      <c r="B23" s="5" t="n">
        <v>-5722</v>
      </c>
      <c r="E23" s="5" t="n">
        <v>-5722</v>
      </c>
    </row>
    <row r="24">
      <c r="A24" s="4" t="inlineStr">
        <is>
          <t>Unrealized loss on derivatives</t>
        </is>
      </c>
      <c r="B24" s="5" t="n">
        <v>-204</v>
      </c>
      <c r="F24" s="5" t="n">
        <v>-204</v>
      </c>
    </row>
    <row r="25">
      <c r="A25" s="4" t="inlineStr">
        <is>
          <t>Reclassification to interest expense, net</t>
        </is>
      </c>
      <c r="B25" s="5" t="n">
        <v>-427</v>
      </c>
      <c r="F25" s="5" t="n">
        <v>-427</v>
      </c>
    </row>
    <row r="26">
      <c r="A26" s="4" t="inlineStr">
        <is>
          <t>Distributions declared</t>
        </is>
      </c>
      <c r="B26" s="5" t="n">
        <v>-13408</v>
      </c>
      <c r="E26" s="5" t="n">
        <v>-13408</v>
      </c>
    </row>
    <row r="27">
      <c r="A27" s="4" t="inlineStr">
        <is>
          <t>Stock-based compensation, net (in shares)</t>
        </is>
      </c>
      <c r="C27" s="5" t="n">
        <v>163774</v>
      </c>
    </row>
    <row r="28">
      <c r="A28" s="4" t="inlineStr">
        <is>
          <t>Stock-based compensation, net</t>
        </is>
      </c>
      <c r="B28" s="5" t="n">
        <v>1195</v>
      </c>
      <c r="D28" s="5" t="n">
        <v>1195</v>
      </c>
    </row>
    <row r="29">
      <c r="A29" s="4" t="inlineStr">
        <is>
          <t>Balance at the end (in shares) at Jun. 30, 2019</t>
        </is>
      </c>
      <c r="C29" s="5" t="n">
        <v>728722763</v>
      </c>
    </row>
    <row r="30">
      <c r="A30" s="4" t="inlineStr">
        <is>
          <t>Balance at the end, value at Jun. 30, 2019</t>
        </is>
      </c>
      <c r="B30" s="5" t="n">
        <v>1810697</v>
      </c>
      <c r="C30" s="6" t="n">
        <v>729</v>
      </c>
      <c r="D30" s="5" t="n">
        <v>5587350</v>
      </c>
      <c r="E30" s="5" t="n">
        <v>-3777844</v>
      </c>
      <c r="F30" s="5" t="n">
        <v>462</v>
      </c>
    </row>
    <row r="31">
      <c r="A31" s="4" t="inlineStr">
        <is>
          <t>Balance at the beginning (in shares) at Dec. 31, 2019</t>
        </is>
      </c>
      <c r="C31" s="5" t="n">
        <v>720807884</v>
      </c>
    </row>
    <row r="32">
      <c r="A32" s="4" t="inlineStr">
        <is>
          <t>Balance at the beginning, value at Dec. 31, 2019</t>
        </is>
      </c>
      <c r="B32" s="5" t="n">
        <v>1819601</v>
      </c>
      <c r="C32" s="6" t="n">
        <v>721</v>
      </c>
      <c r="D32" s="5" t="n">
        <v>5568707</v>
      </c>
      <c r="E32" s="5" t="n">
        <v>-3750884</v>
      </c>
      <c r="F32" s="5" t="n">
        <v>1057</v>
      </c>
    </row>
    <row r="33">
      <c r="A33" s="3" t="inlineStr">
        <is>
          <t>Increase (Decrease) in Stockholders' Equity [Roll Forward]</t>
        </is>
      </c>
    </row>
    <row r="34">
      <c r="A34" s="4" t="inlineStr">
        <is>
          <t>Net loss</t>
        </is>
      </c>
      <c r="B34" s="5" t="n">
        <v>-3486</v>
      </c>
      <c r="E34" s="5" t="n">
        <v>-3486</v>
      </c>
    </row>
    <row r="35">
      <c r="A35" s="4" t="inlineStr">
        <is>
          <t>Unrealized loss on derivatives</t>
        </is>
      </c>
      <c r="B35" s="5" t="n">
        <v>-14141</v>
      </c>
      <c r="F35" s="5" t="n">
        <v>-14141</v>
      </c>
    </row>
    <row r="36">
      <c r="A36" s="4" t="inlineStr">
        <is>
          <t>Reclassification to interest expense, net</t>
        </is>
      </c>
      <c r="B36" s="5" t="n">
        <v>-145</v>
      </c>
      <c r="F36" s="5" t="n">
        <v>-145</v>
      </c>
    </row>
    <row r="37">
      <c r="A37" s="4" t="inlineStr">
        <is>
          <t>Distributions declared</t>
        </is>
      </c>
      <c r="B37" s="5" t="n">
        <v>-13678</v>
      </c>
      <c r="E37" s="5" t="n">
        <v>-13678</v>
      </c>
    </row>
    <row r="38">
      <c r="A38" s="4" t="inlineStr">
        <is>
          <t>Stock-based compensation, net</t>
        </is>
      </c>
      <c r="B38" s="5" t="n">
        <v>201</v>
      </c>
      <c r="D38" s="5" t="n">
        <v>201</v>
      </c>
    </row>
    <row r="39">
      <c r="A39" s="4" t="inlineStr">
        <is>
          <t>Proceeds from distribution reinvestment plan (in shares)</t>
        </is>
      </c>
      <c r="C39" s="5" t="n">
        <v>21249</v>
      </c>
    </row>
    <row r="40">
      <c r="A40" s="4" t="inlineStr">
        <is>
          <t>Proceeds from distribution reinvestment plan</t>
        </is>
      </c>
      <c r="B40" s="5" t="n">
        <v>-229</v>
      </c>
      <c r="D40" s="5" t="n">
        <v>-229</v>
      </c>
    </row>
    <row r="41">
      <c r="A41" s="4" t="inlineStr">
        <is>
          <t>Balance at the end (in shares) at Mar. 31, 2020</t>
        </is>
      </c>
      <c r="C41" s="5" t="n">
        <v>720829133</v>
      </c>
    </row>
    <row r="42">
      <c r="A42" s="4" t="inlineStr">
        <is>
          <t>Balance at the end, value at Mar. 31, 2020</t>
        </is>
      </c>
      <c r="B42" s="5" t="n">
        <v>1788123</v>
      </c>
      <c r="C42" s="6" t="n">
        <v>721</v>
      </c>
      <c r="D42" s="5" t="n">
        <v>5568679</v>
      </c>
      <c r="E42" s="5" t="n">
        <v>-3768048</v>
      </c>
      <c r="F42" s="5" t="n">
        <v>-13229</v>
      </c>
    </row>
    <row r="43">
      <c r="A43" s="4" t="inlineStr">
        <is>
          <t>Balance at the beginning (in shares) at Dec. 31, 2019</t>
        </is>
      </c>
      <c r="C43" s="5" t="n">
        <v>720807884</v>
      </c>
    </row>
    <row r="44">
      <c r="A44" s="4" t="inlineStr">
        <is>
          <t>Balance at the beginning, value at Dec. 31, 2019</t>
        </is>
      </c>
      <c r="B44" s="5" t="n">
        <v>1819601</v>
      </c>
      <c r="C44" s="6" t="n">
        <v>721</v>
      </c>
      <c r="D44" s="5" t="n">
        <v>5568707</v>
      </c>
      <c r="E44" s="5" t="n">
        <v>-3750884</v>
      </c>
      <c r="F44" s="5" t="n">
        <v>1057</v>
      </c>
    </row>
    <row r="45">
      <c r="A45" s="3" t="inlineStr">
        <is>
          <t>Increase (Decrease) in Stockholders' Equity [Roll Forward]</t>
        </is>
      </c>
    </row>
    <row r="46">
      <c r="A46" s="4" t="inlineStr">
        <is>
          <t>Net loss</t>
        </is>
      </c>
      <c r="B46" s="5" t="n">
        <v>-13097</v>
      </c>
    </row>
    <row r="47">
      <c r="A47" s="4" t="inlineStr">
        <is>
          <t>Unrealized loss on derivatives</t>
        </is>
      </c>
      <c r="B47" s="5" t="n">
        <v>-16473</v>
      </c>
    </row>
    <row r="48">
      <c r="A48" s="4" t="inlineStr">
        <is>
          <t>Reclassification to interest expense, net</t>
        </is>
      </c>
      <c r="B48" s="5" t="n">
        <v>600</v>
      </c>
    </row>
    <row r="49">
      <c r="A49" s="4" t="inlineStr">
        <is>
          <t>Repurchase of common stock under share repurchase plan (in shares)</t>
        </is>
      </c>
      <c r="C49" s="5" t="n">
        <v>-2136119</v>
      </c>
    </row>
    <row r="50">
      <c r="A50" s="4" t="inlineStr">
        <is>
          <t>Proceeds from distribution reinvestment plan (in shares)</t>
        </is>
      </c>
      <c r="C50" s="5" t="n">
        <v>79040</v>
      </c>
    </row>
    <row r="51">
      <c r="A51" s="4" t="inlineStr">
        <is>
          <t>Balance at the end (in shares) at Jun. 30, 2020</t>
        </is>
      </c>
      <c r="C51" s="5" t="n">
        <v>718934723</v>
      </c>
    </row>
    <row r="52">
      <c r="A52" s="4" t="inlineStr">
        <is>
          <t>Balance at the end, value at Jun. 30, 2020</t>
        </is>
      </c>
      <c r="B52" s="5" t="n">
        <v>1759532</v>
      </c>
      <c r="C52" s="6" t="n">
        <v>719</v>
      </c>
      <c r="D52" s="5" t="n">
        <v>5564930</v>
      </c>
      <c r="E52" s="5" t="n">
        <v>-3791301</v>
      </c>
      <c r="F52" s="5" t="n">
        <v>-14816</v>
      </c>
    </row>
    <row r="53">
      <c r="A53" s="4" t="inlineStr">
        <is>
          <t>Balance at the beginning (in shares) at Mar. 31, 2020</t>
        </is>
      </c>
      <c r="C53" s="5" t="n">
        <v>720829133</v>
      </c>
    </row>
    <row r="54">
      <c r="A54" s="4" t="inlineStr">
        <is>
          <t>Balance at the beginning, value at Mar. 31, 2020</t>
        </is>
      </c>
      <c r="B54" s="5" t="n">
        <v>1788123</v>
      </c>
      <c r="C54" s="6" t="n">
        <v>721</v>
      </c>
      <c r="D54" s="5" t="n">
        <v>5568679</v>
      </c>
      <c r="E54" s="5" t="n">
        <v>-3768048</v>
      </c>
      <c r="F54" s="5" t="n">
        <v>-13229</v>
      </c>
    </row>
    <row r="55">
      <c r="A55" s="3" t="inlineStr">
        <is>
          <t>Increase (Decrease) in Stockholders' Equity [Roll Forward]</t>
        </is>
      </c>
    </row>
    <row r="56">
      <c r="A56" s="4" t="inlineStr">
        <is>
          <t>Net loss</t>
        </is>
      </c>
      <c r="B56" s="5" t="n">
        <v>-9611</v>
      </c>
      <c r="E56" s="5" t="n">
        <v>-9611</v>
      </c>
    </row>
    <row r="57">
      <c r="A57" s="4" t="inlineStr">
        <is>
          <t>Unrealized loss on derivatives</t>
        </is>
      </c>
      <c r="B57" s="5" t="n">
        <v>-2332</v>
      </c>
      <c r="F57" s="5" t="n">
        <v>-2332</v>
      </c>
    </row>
    <row r="58">
      <c r="A58" s="4" t="inlineStr">
        <is>
          <t>Reclassification to interest expense, net</t>
        </is>
      </c>
      <c r="B58" s="5" t="n">
        <v>742</v>
      </c>
      <c r="F58" s="5" t="n">
        <v>742</v>
      </c>
    </row>
    <row r="59">
      <c r="A59" s="4" t="inlineStr">
        <is>
          <t>Reclassification to interest expense, net</t>
        </is>
      </c>
      <c r="B59" s="5" t="n">
        <v>745</v>
      </c>
    </row>
    <row r="60">
      <c r="A60" s="4" t="inlineStr">
        <is>
          <t>Reclassification to equity in (losses) earnings of unconsolidated entities</t>
        </is>
      </c>
      <c r="B60" s="5" t="n">
        <v>3</v>
      </c>
      <c r="F60" s="5" t="n">
        <v>3</v>
      </c>
    </row>
    <row r="61">
      <c r="A61" s="4" t="inlineStr">
        <is>
          <t>Distributions declared</t>
        </is>
      </c>
      <c r="B61" s="5" t="n">
        <v>-13642</v>
      </c>
      <c r="E61" s="5" t="n">
        <v>-13642</v>
      </c>
    </row>
    <row r="62">
      <c r="A62" s="4" t="inlineStr">
        <is>
          <t>Stock-based compensation, net (in shares)</t>
        </is>
      </c>
      <c r="C62" s="5" t="n">
        <v>183918</v>
      </c>
    </row>
    <row r="63">
      <c r="A63" s="4" t="inlineStr">
        <is>
          <t>Stock-based compensation, net</t>
        </is>
      </c>
      <c r="B63" s="5" t="n">
        <v>1314</v>
      </c>
      <c r="D63" s="5" t="n">
        <v>1314</v>
      </c>
    </row>
    <row r="64">
      <c r="A64" s="4" t="inlineStr">
        <is>
          <t>Repurchase of common stock under share repurchase plan (in shares)</t>
        </is>
      </c>
      <c r="C64" s="5" t="n">
        <v>-2136119</v>
      </c>
    </row>
    <row r="65">
      <c r="A65" s="4" t="inlineStr">
        <is>
          <t>Repurchase of common stock under share repurchase plan</t>
        </is>
      </c>
      <c r="B65" s="5" t="n">
        <v>-5201</v>
      </c>
      <c r="C65" s="6" t="n">
        <v>-2</v>
      </c>
      <c r="D65" s="5" t="n">
        <v>-5199</v>
      </c>
    </row>
    <row r="66">
      <c r="A66" s="4" t="inlineStr">
        <is>
          <t>Proceeds from distribution reinvestment plan (in shares)</t>
        </is>
      </c>
      <c r="C66" s="5" t="n">
        <v>57791</v>
      </c>
    </row>
    <row r="67">
      <c r="A67" s="4" t="inlineStr">
        <is>
          <t>Proceeds from distribution reinvestment plan</t>
        </is>
      </c>
      <c r="B67" s="5" t="n">
        <v>136</v>
      </c>
      <c r="D67" s="5" t="n">
        <v>136</v>
      </c>
    </row>
    <row r="68">
      <c r="A68" s="4" t="inlineStr">
        <is>
          <t>Balance at the end (in shares) at Jun. 30, 2020</t>
        </is>
      </c>
      <c r="C68" s="5" t="n">
        <v>718934723</v>
      </c>
    </row>
    <row r="69">
      <c r="A69" s="4" t="inlineStr">
        <is>
          <t>Balance at the end, value at Jun. 30, 2020</t>
        </is>
      </c>
      <c r="B69" s="6" t="n">
        <v>1759532</v>
      </c>
      <c r="C69" s="6" t="n">
        <v>719</v>
      </c>
      <c r="D69" s="6" t="n">
        <v>5564930</v>
      </c>
      <c r="E69" s="6" t="n">
        <v>-3791301</v>
      </c>
      <c r="F69" s="6" t="n">
        <v>-14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and Equity Transactions - Reconciliation of Basic and Diluted Income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 from continuing operations</t>
        </is>
      </c>
      <c r="B4" s="6" t="n">
        <v>-9611</v>
      </c>
      <c r="C4" s="6" t="n">
        <v>6278</v>
      </c>
      <c r="D4" s="6" t="n">
        <v>-13097</v>
      </c>
      <c r="E4" s="6" t="n">
        <v>10279</v>
      </c>
    </row>
    <row r="5">
      <c r="A5" s="4" t="inlineStr">
        <is>
          <t>Net loss from discontinued operations</t>
        </is>
      </c>
      <c r="B5" s="6" t="n">
        <v>0</v>
      </c>
      <c r="C5" s="6" t="n">
        <v>-12000</v>
      </c>
      <c r="D5" s="6" t="n">
        <v>0</v>
      </c>
      <c r="E5" s="6" t="n">
        <v>-25500</v>
      </c>
    </row>
    <row r="6">
      <c r="A6" s="3" t="inlineStr">
        <is>
          <t>Denominator:</t>
        </is>
      </c>
    </row>
    <row r="7">
      <c r="A7" s="4" t="inlineStr">
        <is>
          <t>Weighted average number of common shares outstanding - basic (in shares)</t>
        </is>
      </c>
      <c r="B7" s="5" t="n">
        <v>720849620</v>
      </c>
      <c r="C7" s="5" t="n">
        <v>728654374</v>
      </c>
      <c r="D7" s="5" t="n">
        <v>720837742</v>
      </c>
      <c r="E7" s="5" t="n">
        <v>728606945</v>
      </c>
    </row>
    <row r="8">
      <c r="A8" s="4" t="inlineStr">
        <is>
          <t>Effect of unvested restricted shares (in shares)</t>
        </is>
      </c>
      <c r="B8" s="5" t="n">
        <v>0</v>
      </c>
      <c r="C8" s="5" t="n">
        <v>633289</v>
      </c>
      <c r="D8" s="5" t="n">
        <v>0</v>
      </c>
      <c r="E8" s="5" t="n">
        <v>16392</v>
      </c>
    </row>
    <row r="9">
      <c r="A9" s="4" t="inlineStr">
        <is>
          <t>Weighted average number of common shares outstanding - diluted (in shares)</t>
        </is>
      </c>
      <c r="B9" s="5" t="n">
        <v>720849620</v>
      </c>
      <c r="C9" s="5" t="n">
        <v>729287663</v>
      </c>
      <c r="D9" s="5" t="n">
        <v>720837742</v>
      </c>
      <c r="E9" s="5" t="n">
        <v>728623337</v>
      </c>
    </row>
    <row r="10">
      <c r="A10" s="3" t="inlineStr">
        <is>
          <t>Basic and diluted (loss) income per common share:</t>
        </is>
      </c>
    </row>
    <row r="11">
      <c r="A11" s="4" t="inlineStr">
        <is>
          <t>Net (loss) income from continuing operations per common share (in dollars per share)</t>
        </is>
      </c>
      <c r="B11" s="8" t="n">
        <v>-0.01</v>
      </c>
      <c r="C11" s="8" t="n">
        <v>0.01</v>
      </c>
      <c r="D11" s="8" t="n">
        <v>-0.02</v>
      </c>
      <c r="E11" s="8" t="n">
        <v>0.01</v>
      </c>
    </row>
    <row r="12">
      <c r="A12" s="4" t="inlineStr">
        <is>
          <t>Net loss from discontinued operations per common share (in dollars per share)</t>
        </is>
      </c>
      <c r="B12" s="5" t="n">
        <v>0</v>
      </c>
      <c r="C12" s="9" t="n">
        <v>-0.02</v>
      </c>
      <c r="D12" s="5" t="n">
        <v>0</v>
      </c>
      <c r="E12" s="9" t="n">
        <v>-0.03</v>
      </c>
    </row>
    <row r="13">
      <c r="A13" s="4" t="inlineStr">
        <is>
          <t>Net loss per common share, basic and diluted (in dollars per share)</t>
        </is>
      </c>
      <c r="B13" s="8" t="n">
        <v>-0.01</v>
      </c>
      <c r="C13" s="8" t="n">
        <v>-0.01</v>
      </c>
      <c r="D13" s="8" t="n">
        <v>-0.02</v>
      </c>
      <c r="E13" s="8" t="n">
        <v>-0.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ss) Earnings per Share and Equity Transactions - Narrative (Details) - $ / shares</t>
        </is>
      </c>
      <c r="B1" s="2" t="inlineStr">
        <is>
          <t>May 01, 2019</t>
        </is>
      </c>
      <c r="C1" s="2" t="inlineStr">
        <is>
          <t>Jun. 30, 2020</t>
        </is>
      </c>
      <c r="D1" s="2" t="inlineStr">
        <is>
          <t>Mar. 31, 2020</t>
        </is>
      </c>
      <c r="E1" s="2" t="inlineStr">
        <is>
          <t>Jun. 30, 2020</t>
        </is>
      </c>
    </row>
    <row r="2">
      <c r="A2" s="3" t="inlineStr">
        <is>
          <t>Class of Stock [Line Items]</t>
        </is>
      </c>
    </row>
    <row r="3">
      <c r="A3" s="4" t="inlineStr">
        <is>
          <t>Stock repurchase program, discount (percent)</t>
        </is>
      </c>
      <c r="B3" s="4" t="inlineStr">
        <is>
          <t>25.00%</t>
        </is>
      </c>
    </row>
    <row r="4">
      <c r="A4" s="4" t="inlineStr">
        <is>
          <t>NAV (in dollars per share)</t>
        </is>
      </c>
      <c r="B4" s="8" t="n">
        <v>3.14</v>
      </c>
    </row>
    <row r="5">
      <c r="A5" s="4" t="inlineStr">
        <is>
          <t>Distribution reinvestment plan, discount (percent)</t>
        </is>
      </c>
      <c r="B5" s="4" t="inlineStr">
        <is>
          <t>25.00%</t>
        </is>
      </c>
    </row>
    <row r="6">
      <c r="A6" s="4" t="inlineStr">
        <is>
          <t>Common Stock</t>
        </is>
      </c>
    </row>
    <row r="7">
      <c r="A7" s="3" t="inlineStr">
        <is>
          <t>Class of Stock [Line Items]</t>
        </is>
      </c>
    </row>
    <row r="8">
      <c r="A8" s="4" t="inlineStr">
        <is>
          <t>Stock repurchased during the period (in shares)</t>
        </is>
      </c>
      <c r="C8" s="5" t="n">
        <v>2136119</v>
      </c>
      <c r="E8" s="5" t="n">
        <v>2136119</v>
      </c>
    </row>
    <row r="9">
      <c r="A9" s="4" t="inlineStr">
        <is>
          <t>Issuance of common stock under dividend reinvestment plan (in shares)</t>
        </is>
      </c>
      <c r="C9" s="5" t="n">
        <v>57791</v>
      </c>
      <c r="D9" s="5" t="n">
        <v>21249</v>
      </c>
      <c r="E9" s="5" t="n">
        <v>790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ward Activity (Details)</t>
        </is>
      </c>
      <c r="B1" s="2" t="inlineStr">
        <is>
          <t>6 Months Ended</t>
        </is>
      </c>
    </row>
    <row r="2">
      <c r="B2" s="2" t="inlineStr">
        <is>
          <t>Jun. 30, 2020$ / sharesshares</t>
        </is>
      </c>
    </row>
    <row r="3">
      <c r="A3" s="4" t="inlineStr">
        <is>
          <t>Unvested Time- Based RSUs</t>
        </is>
      </c>
    </row>
    <row r="4">
      <c r="A4" s="3" t="inlineStr">
        <is>
          <t>Share-based Compensation Arrangement by Share-based Payment Award, Equity Instruments Other than Options, Nonvested, Number of Shares [Roll Forward]</t>
        </is>
      </c>
    </row>
    <row r="5">
      <c r="A5" s="4" t="inlineStr">
        <is>
          <t>Outstanding at beginning of year (in shares)</t>
        </is>
      </c>
      <c r="B5" s="5" t="n">
        <v>1295691</v>
      </c>
    </row>
    <row r="6">
      <c r="A6" s="4" t="inlineStr">
        <is>
          <t>Restricted stock units granted (in shares)</t>
        </is>
      </c>
      <c r="B6" s="5" t="n">
        <v>1255793</v>
      </c>
    </row>
    <row r="7">
      <c r="A7" s="4" t="inlineStr">
        <is>
          <t>Restricted stock units vested (in shares)</t>
        </is>
      </c>
      <c r="B7" s="5" t="n">
        <v>-245224</v>
      </c>
    </row>
    <row r="8">
      <c r="A8" s="4" t="inlineStr">
        <is>
          <t>Restricted stock units forfeited (in shares)</t>
        </is>
      </c>
      <c r="B8" s="5" t="n">
        <v>-49742</v>
      </c>
    </row>
    <row r="9">
      <c r="A9" s="4" t="inlineStr">
        <is>
          <t>Outstanding at end of year (in shares)</t>
        </is>
      </c>
      <c r="B9" s="5" t="n">
        <v>2256518</v>
      </c>
    </row>
    <row r="10">
      <c r="A10" s="3" t="inlineStr">
        <is>
          <t>Weighted average price at grant date, restricted stock units granted (in dollars per share)</t>
        </is>
      </c>
    </row>
    <row r="11">
      <c r="A11" s="4" t="inlineStr">
        <is>
          <t>Weighted average grant date, beginning of year (in dollars per share) | $ / shares</t>
        </is>
      </c>
      <c r="B11" s="8" t="n">
        <v>3.14</v>
      </c>
    </row>
    <row r="12">
      <c r="A12" s="4" t="inlineStr">
        <is>
          <t>Weighted average price at grant date, restricted stock units granted (in dollars per share) | $ / shares</t>
        </is>
      </c>
      <c r="B12" s="9" t="n">
        <v>3.14</v>
      </c>
    </row>
    <row r="13">
      <c r="A13" s="4" t="inlineStr">
        <is>
          <t>Weighted average price at grant date, restricted stock units vested (in dollars per share) | $ / shares</t>
        </is>
      </c>
      <c r="B13" s="9" t="n">
        <v>3.14</v>
      </c>
    </row>
    <row r="14">
      <c r="A14" s="4" t="inlineStr">
        <is>
          <t>Weighted average price at grant date, restricted stock units forfeited (in dollars per share) | $ / shares</t>
        </is>
      </c>
      <c r="B14" s="9" t="n">
        <v>3.14</v>
      </c>
    </row>
    <row r="15">
      <c r="A15" s="4" t="inlineStr">
        <is>
          <t>Weighted average grant date, end of year (in dollars per share) | $ / shares</t>
        </is>
      </c>
      <c r="B15" s="8" t="n">
        <v>3.14</v>
      </c>
    </row>
    <row r="16">
      <c r="A16" s="4" t="inlineStr">
        <is>
          <t>Unvested Performance- Based RSUs</t>
        </is>
      </c>
    </row>
    <row r="17">
      <c r="A17" s="3" t="inlineStr">
        <is>
          <t>Share-based Compensation Arrangement by Share-based Payment Award, Equity Instruments Other than Options, Nonvested, Number of Shares [Roll Forward]</t>
        </is>
      </c>
    </row>
    <row r="18">
      <c r="A18" s="4" t="inlineStr">
        <is>
          <t>Outstanding at beginning of year (in shares)</t>
        </is>
      </c>
      <c r="B18" s="5" t="n">
        <v>1389642</v>
      </c>
    </row>
    <row r="19">
      <c r="A19" s="4" t="inlineStr">
        <is>
          <t>Restricted stock units granted (in shares)</t>
        </is>
      </c>
      <c r="B19" s="5" t="n">
        <v>2484346</v>
      </c>
    </row>
    <row r="20">
      <c r="A20" s="4" t="inlineStr">
        <is>
          <t>Restricted stock units vested (in shares)</t>
        </is>
      </c>
      <c r="B20" s="5" t="n">
        <v>0</v>
      </c>
    </row>
    <row r="21">
      <c r="A21" s="4" t="inlineStr">
        <is>
          <t>Restricted stock units forfeited (in shares)</t>
        </is>
      </c>
      <c r="B21" s="5" t="n">
        <v>-75326</v>
      </c>
    </row>
    <row r="22">
      <c r="A22" s="4" t="inlineStr">
        <is>
          <t>Outstanding at end of year (in shares)</t>
        </is>
      </c>
      <c r="B22" s="5" t="n">
        <v>37986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tock-Based Compensation - Narrativ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y 01, 2019</t>
        </is>
      </c>
    </row>
    <row r="3">
      <c r="A3" s="3" t="inlineStr">
        <is>
          <t>Share-based Compensation Arrangement by Share-based Payment Award [Line Items]</t>
        </is>
      </c>
    </row>
    <row r="4">
      <c r="A4" s="4" t="inlineStr">
        <is>
          <t>Stock-based compensation expense not yet recognized</t>
        </is>
      </c>
      <c r="B4" s="6" t="n">
        <v>9967</v>
      </c>
      <c r="D4" s="6" t="n">
        <v>9967</v>
      </c>
    </row>
    <row r="5">
      <c r="A5" s="4" t="inlineStr">
        <is>
          <t>Stock-based compensation expense</t>
        </is>
      </c>
      <c r="B5" s="6" t="n">
        <v>1420</v>
      </c>
      <c r="C5" s="6" t="n">
        <v>1320</v>
      </c>
      <c r="D5" s="6" t="n">
        <v>1948</v>
      </c>
      <c r="E5" s="6" t="n">
        <v>2165</v>
      </c>
    </row>
    <row r="6">
      <c r="A6" s="4" t="inlineStr">
        <is>
          <t>Unvested Time- Based RSUs</t>
        </is>
      </c>
    </row>
    <row r="7">
      <c r="A7" s="3" t="inlineStr">
        <is>
          <t>Share-based Compensation Arrangement by Share-based Payment Award [Line Items]</t>
        </is>
      </c>
    </row>
    <row r="8">
      <c r="A8" s="4" t="inlineStr">
        <is>
          <t>Weighted average price per share (in dollars per share)</t>
        </is>
      </c>
      <c r="B8" s="8" t="n">
        <v>3.14</v>
      </c>
      <c r="D8" s="8" t="n">
        <v>3.14</v>
      </c>
      <c r="F8" s="8" t="n">
        <v>3.14</v>
      </c>
      <c r="G8" s="8" t="n">
        <v>3.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Thousands</t>
        </is>
      </c>
      <c r="B1" s="2" t="inlineStr">
        <is>
          <t>Jun. 24, 2019</t>
        </is>
      </c>
      <c r="C1" s="2" t="inlineStr">
        <is>
          <t>Jun. 30, 2019</t>
        </is>
      </c>
      <c r="D1" s="2" t="inlineStr">
        <is>
          <t>Jun. 30, 2019</t>
        </is>
      </c>
    </row>
    <row r="2">
      <c r="A2" s="3" t="inlineStr">
        <is>
          <t>Loss Contingencies [Line Items]</t>
        </is>
      </c>
    </row>
    <row r="3">
      <c r="A3" s="4" t="inlineStr">
        <is>
          <t>Losses from discontinued operations related to these claims</t>
        </is>
      </c>
      <c r="C3" s="6" t="n">
        <v>12000</v>
      </c>
      <c r="D3" s="6" t="n">
        <v>25500</v>
      </c>
    </row>
    <row r="4">
      <c r="A4" s="4" t="inlineStr">
        <is>
          <t>Settled Litigation | University House Communities Group, Inc</t>
        </is>
      </c>
    </row>
    <row r="5">
      <c r="A5" s="3" t="inlineStr">
        <is>
          <t>Loss Contingencies [Line Items]</t>
        </is>
      </c>
    </row>
    <row r="6">
      <c r="A6" s="4" t="inlineStr">
        <is>
          <t>Litigation settlement, amount awarded to other party</t>
        </is>
      </c>
      <c r="B6" s="6" t="n">
        <v>3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Jun. 30, 2020USD ($)</t>
        </is>
      </c>
    </row>
    <row r="2">
      <c r="A2" s="3" t="inlineStr">
        <is>
          <t>Operating Leases</t>
        </is>
      </c>
    </row>
    <row r="3">
      <c r="A3" s="4" t="inlineStr">
        <is>
          <t>Remaining 2020</t>
        </is>
      </c>
      <c r="B3" s="6" t="n">
        <v>310</v>
      </c>
    </row>
    <row r="4">
      <c r="A4" s="4" t="inlineStr">
        <is>
          <t>2021</t>
        </is>
      </c>
      <c r="B4" s="5" t="n">
        <v>547</v>
      </c>
    </row>
    <row r="5">
      <c r="A5" s="4" t="inlineStr">
        <is>
          <t>2022</t>
        </is>
      </c>
      <c r="B5" s="5" t="n">
        <v>522</v>
      </c>
    </row>
    <row r="6">
      <c r="A6" s="4" t="inlineStr">
        <is>
          <t>2023</t>
        </is>
      </c>
      <c r="B6" s="5" t="n">
        <v>536</v>
      </c>
    </row>
    <row r="7">
      <c r="A7" s="4" t="inlineStr">
        <is>
          <t>2024</t>
        </is>
      </c>
      <c r="B7" s="5" t="n">
        <v>550</v>
      </c>
    </row>
    <row r="8">
      <c r="A8" s="4" t="inlineStr">
        <is>
          <t>Thereafter</t>
        </is>
      </c>
      <c r="B8" s="5" t="n">
        <v>53</v>
      </c>
    </row>
    <row r="9">
      <c r="A9" s="4" t="inlineStr">
        <is>
          <t>Total expected minimum lease obligation</t>
        </is>
      </c>
      <c r="B9" s="5" t="n">
        <v>2518</v>
      </c>
    </row>
    <row r="10">
      <c r="A10" s="4" t="inlineStr">
        <is>
          <t>Less: Amount representing interest</t>
        </is>
      </c>
      <c r="B10" s="5" t="n">
        <v>-275</v>
      </c>
    </row>
    <row r="11">
      <c r="A11" s="4" t="inlineStr">
        <is>
          <t>Operating lease liabilities</t>
        </is>
      </c>
      <c r="B11" s="5" t="n">
        <v>2243</v>
      </c>
    </row>
    <row r="12">
      <c r="A12" s="3" t="inlineStr">
        <is>
          <t>Finance Leases</t>
        </is>
      </c>
    </row>
    <row r="13">
      <c r="A13" s="4" t="inlineStr">
        <is>
          <t>Remaining 2020</t>
        </is>
      </c>
      <c r="B13" s="5" t="n">
        <v>225</v>
      </c>
    </row>
    <row r="14">
      <c r="A14" s="4" t="inlineStr">
        <is>
          <t>2021</t>
        </is>
      </c>
      <c r="B14" s="5" t="n">
        <v>408</v>
      </c>
    </row>
    <row r="15">
      <c r="A15" s="4" t="inlineStr">
        <is>
          <t>2022</t>
        </is>
      </c>
      <c r="B15" s="5" t="n">
        <v>279</v>
      </c>
    </row>
    <row r="16">
      <c r="A16" s="4" t="inlineStr">
        <is>
          <t>2023</t>
        </is>
      </c>
      <c r="B16" s="5" t="n">
        <v>21</v>
      </c>
    </row>
    <row r="17">
      <c r="A17" s="4" t="inlineStr">
        <is>
          <t>2024</t>
        </is>
      </c>
      <c r="B17" s="5" t="n">
        <v>0</v>
      </c>
    </row>
    <row r="18">
      <c r="A18" s="4" t="inlineStr">
        <is>
          <t>Thereafter</t>
        </is>
      </c>
      <c r="B18" s="5" t="n">
        <v>0</v>
      </c>
    </row>
    <row r="19">
      <c r="A19" s="4" t="inlineStr">
        <is>
          <t>Total expected minimum lease obligation</t>
        </is>
      </c>
      <c r="B19" s="5" t="n">
        <v>933</v>
      </c>
    </row>
    <row r="20">
      <c r="A20" s="4" t="inlineStr">
        <is>
          <t>Less: Amount representing interest</t>
        </is>
      </c>
      <c r="B20" s="5" t="n">
        <v>-72</v>
      </c>
    </row>
    <row r="21">
      <c r="A21" s="4" t="inlineStr">
        <is>
          <t>Present value of net minimum lease payments</t>
        </is>
      </c>
      <c r="B21" s="6" t="n">
        <v>8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Label</t>
        </is>
      </c>
      <c r="B1" s="1" t="inlineStr">
        <is>
          <t>Element</t>
        </is>
      </c>
      <c r="C1" s="2" t="inlineStr">
        <is>
          <t>Value</t>
        </is>
      </c>
    </row>
    <row r="2">
      <c r="A2" s="4" t="inlineStr">
        <is>
          <t>Disposition, Accounts Payable, Acquired Lease Intangibles, and Other Liabilities</t>
        </is>
      </c>
      <c r="B2" s="4" t="inlineStr">
        <is>
          <t>ivtp_DispositionAccountsPayableAcquiredLeaseIntangiblesandOtherLiabilities</t>
        </is>
      </c>
      <c r="C2" s="6" t="n">
        <v>-893000</v>
      </c>
    </row>
    <row r="3">
      <c r="A3" s="4" t="inlineStr">
        <is>
          <t>Disposition, Accounts Payable, Acquired Lease Intangibles, and Other Liabilities</t>
        </is>
      </c>
      <c r="B3" s="4" t="inlineStr">
        <is>
          <t>ivtp_DispositionAccountsPayableAcquiredLeaseIntangiblesandOtherLiabilities</t>
        </is>
      </c>
      <c r="C3" s="5" t="n">
        <v>-323000</v>
      </c>
    </row>
    <row r="4">
      <c r="A4" s="4" t="inlineStr">
        <is>
          <t>Business Combination, Contingent Consideration, Liability</t>
        </is>
      </c>
      <c r="B4" s="4" t="inlineStr">
        <is>
          <t>us-gaap_BusinessCombinationContingentConsiderationLiability</t>
        </is>
      </c>
      <c r="C4" s="5" t="n">
        <v>1367000</v>
      </c>
    </row>
    <row r="5">
      <c r="A5" s="4" t="inlineStr">
        <is>
          <t>Business Combination, Contingent Consideration, Liability</t>
        </is>
      </c>
      <c r="B5" s="4" t="inlineStr">
        <is>
          <t>us-gaap_BusinessCombinationContingentConsiderationLiability</t>
        </is>
      </c>
      <c r="C5" s="6" t="n">
        <v>31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097</v>
      </c>
      <c r="C4" s="6" t="n">
        <v>-15221</v>
      </c>
    </row>
    <row r="5">
      <c r="A5" s="3" t="inlineStr">
        <is>
          <t>Adjustments to reconcile net loss to net cash provided by operating activities:</t>
        </is>
      </c>
    </row>
    <row r="6">
      <c r="A6" s="4" t="inlineStr">
        <is>
          <t>Depreciation and amortization</t>
        </is>
      </c>
      <c r="B6" s="5" t="n">
        <v>44527</v>
      </c>
      <c r="C6" s="5" t="n">
        <v>47554</v>
      </c>
    </row>
    <row r="7">
      <c r="A7" s="4" t="inlineStr">
        <is>
          <t>Amortization of above and below-market leases and lease inducements, net</t>
        </is>
      </c>
      <c r="B7" s="5" t="n">
        <v>-2848</v>
      </c>
      <c r="C7" s="5" t="n">
        <v>-2917</v>
      </c>
    </row>
    <row r="8">
      <c r="A8" s="4" t="inlineStr">
        <is>
          <t>Amortization of debt premiums, discounts and financing costs, net</t>
        </is>
      </c>
      <c r="B8" s="5" t="n">
        <v>926</v>
      </c>
      <c r="C8" s="5" t="n">
        <v>844</v>
      </c>
    </row>
    <row r="9">
      <c r="A9" s="4" t="inlineStr">
        <is>
          <t>Straight-line rent adjustment, net</t>
        </is>
      </c>
      <c r="B9" s="5" t="n">
        <v>1368</v>
      </c>
      <c r="C9" s="5" t="n">
        <v>-1787</v>
      </c>
    </row>
    <row r="10">
      <c r="A10" s="4" t="inlineStr">
        <is>
          <t>Provision for estimated credit losses</t>
        </is>
      </c>
      <c r="B10" s="5" t="n">
        <v>6758</v>
      </c>
      <c r="C10" s="5" t="n">
        <v>521</v>
      </c>
    </row>
    <row r="11">
      <c r="A11" s="4" t="inlineStr">
        <is>
          <t>Provision for asset impairment</t>
        </is>
      </c>
      <c r="B11" s="5" t="n">
        <v>9002</v>
      </c>
      <c r="C11" s="5" t="n">
        <v>0</v>
      </c>
    </row>
    <row r="12">
      <c r="A12" s="4" t="inlineStr">
        <is>
          <t>Gain on sale of investment properties, net</t>
        </is>
      </c>
      <c r="B12" s="5" t="n">
        <v>-244</v>
      </c>
      <c r="C12" s="5" t="n">
        <v>-5662</v>
      </c>
    </row>
    <row r="13">
      <c r="A13" s="4" t="inlineStr">
        <is>
          <t>Loss on extinguishment of debt, net</t>
        </is>
      </c>
      <c r="B13" s="5" t="n">
        <v>2543</v>
      </c>
      <c r="C13" s="5" t="n">
        <v>809</v>
      </c>
    </row>
    <row r="14">
      <c r="A14" s="4" t="inlineStr">
        <is>
          <t>Equity in (earnings) losses of unconsolidated entities</t>
        </is>
      </c>
      <c r="B14" s="5" t="n">
        <v>-640</v>
      </c>
      <c r="C14" s="5" t="n">
        <v>620</v>
      </c>
    </row>
    <row r="15">
      <c r="A15" s="4" t="inlineStr">
        <is>
          <t>Distributions from unconsolidated entities</t>
        </is>
      </c>
      <c r="B15" s="5" t="n">
        <v>2299</v>
      </c>
      <c r="C15" s="5" t="n">
        <v>3147</v>
      </c>
    </row>
    <row r="16">
      <c r="A16" s="4" t="inlineStr">
        <is>
          <t>Stock-based compensation, net</t>
        </is>
      </c>
      <c r="B16" s="5" t="n">
        <v>1948</v>
      </c>
      <c r="C16" s="5" t="n">
        <v>2165</v>
      </c>
    </row>
    <row r="17">
      <c r="A17" s="4" t="inlineStr">
        <is>
          <t>Provision for indemnification claims</t>
        </is>
      </c>
      <c r="B17" s="5" t="n">
        <v>0</v>
      </c>
      <c r="C17" s="5" t="n">
        <v>25500</v>
      </c>
    </row>
    <row r="18">
      <c r="A18" s="3" t="inlineStr">
        <is>
          <t>Changes in operating assets and liabilities:</t>
        </is>
      </c>
    </row>
    <row r="19">
      <c r="A19" s="4" t="inlineStr">
        <is>
          <t>Accounts and rents receivable</t>
        </is>
      </c>
      <c r="B19" s="5" t="n">
        <v>-4984</v>
      </c>
      <c r="C19" s="5" t="n">
        <v>1262</v>
      </c>
    </row>
    <row r="20">
      <c r="A20" s="4" t="inlineStr">
        <is>
          <t>Deferred costs and other assets</t>
        </is>
      </c>
      <c r="B20" s="5" t="n">
        <v>-1538</v>
      </c>
      <c r="C20" s="5" t="n">
        <v>-2894</v>
      </c>
    </row>
    <row r="21">
      <c r="A21" s="4" t="inlineStr">
        <is>
          <t>Accounts payable and accrued expenses</t>
        </is>
      </c>
      <c r="B21" s="5" t="n">
        <v>-3650</v>
      </c>
      <c r="C21" s="5" t="n">
        <v>-1156</v>
      </c>
    </row>
    <row r="22">
      <c r="A22" s="4" t="inlineStr">
        <is>
          <t>Other liabilities</t>
        </is>
      </c>
      <c r="B22" s="5" t="n">
        <v>-2037</v>
      </c>
      <c r="C22" s="5" t="n">
        <v>172</v>
      </c>
    </row>
    <row r="23">
      <c r="A23" s="4" t="inlineStr">
        <is>
          <t>Net cash provided by operating activities</t>
        </is>
      </c>
      <c r="B23" s="5" t="n">
        <v>40333</v>
      </c>
      <c r="C23" s="5" t="n">
        <v>52957</v>
      </c>
    </row>
    <row r="24">
      <c r="A24" s="3" t="inlineStr">
        <is>
          <t>Cash flows from investing activities:</t>
        </is>
      </c>
    </row>
    <row r="25">
      <c r="A25" s="4" t="inlineStr">
        <is>
          <t>Purchase of investment properties</t>
        </is>
      </c>
      <c r="B25" s="5" t="n">
        <v>-30309</v>
      </c>
      <c r="C25" s="5" t="n">
        <v>-126769</v>
      </c>
    </row>
    <row r="26">
      <c r="A26" s="4" t="inlineStr">
        <is>
          <t>Acquired in-place and market lease intangibles, net</t>
        </is>
      </c>
      <c r="B26" s="5" t="n">
        <v>-2068</v>
      </c>
      <c r="C26" s="5" t="n">
        <v>-13699</v>
      </c>
    </row>
    <row r="27">
      <c r="A27" s="4" t="inlineStr">
        <is>
          <t>Capital expenditures and tenant improvements</t>
        </is>
      </c>
      <c r="B27" s="5" t="n">
        <v>-6877</v>
      </c>
      <c r="C27" s="5" t="n">
        <v>-9953</v>
      </c>
    </row>
    <row r="28">
      <c r="A28" s="4" t="inlineStr">
        <is>
          <t>Investment in development and re-development projects</t>
        </is>
      </c>
      <c r="B28" s="5" t="n">
        <v>-1527</v>
      </c>
      <c r="C28" s="5" t="n">
        <v>-3696</v>
      </c>
    </row>
    <row r="29">
      <c r="A29" s="4" t="inlineStr">
        <is>
          <t>Proceeds from sale of investment properties, net</t>
        </is>
      </c>
      <c r="B29" s="5" t="n">
        <v>5737</v>
      </c>
      <c r="C29" s="5" t="n">
        <v>31842</v>
      </c>
    </row>
    <row r="30">
      <c r="A30" s="4" t="inlineStr">
        <is>
          <t>Indemnification payment related to the sale of investment properties</t>
        </is>
      </c>
      <c r="B30" s="5" t="n">
        <v>0</v>
      </c>
      <c r="C30" s="5" t="n">
        <v>-30000</v>
      </c>
    </row>
    <row r="31">
      <c r="A31" s="4" t="inlineStr">
        <is>
          <t>Proceeds from the sale of unconsolidated entity</t>
        </is>
      </c>
      <c r="B31" s="5" t="n">
        <v>0</v>
      </c>
      <c r="C31" s="5" t="n">
        <v>30000</v>
      </c>
    </row>
    <row r="32">
      <c r="A32" s="4" t="inlineStr">
        <is>
          <t>Lease commissions and other leasing costs</t>
        </is>
      </c>
      <c r="B32" s="5" t="n">
        <v>-1036</v>
      </c>
      <c r="C32" s="5" t="n">
        <v>-1584</v>
      </c>
    </row>
    <row r="33">
      <c r="A33" s="4" t="inlineStr">
        <is>
          <t>Other assets</t>
        </is>
      </c>
      <c r="B33" s="5" t="n">
        <v>208</v>
      </c>
      <c r="C33" s="5" t="n">
        <v>119</v>
      </c>
    </row>
    <row r="34">
      <c r="A34" s="4" t="inlineStr">
        <is>
          <t>Other liabilities</t>
        </is>
      </c>
      <c r="B34" s="5" t="n">
        <v>-1554</v>
      </c>
      <c r="C34" s="5" t="n">
        <v>-290</v>
      </c>
    </row>
    <row r="35">
      <c r="A35" s="4" t="inlineStr">
        <is>
          <t>Net cash used in investing activities</t>
        </is>
      </c>
      <c r="B35" s="5" t="n">
        <v>-37426</v>
      </c>
      <c r="C35" s="5" t="n">
        <v>-124030</v>
      </c>
    </row>
    <row r="36">
      <c r="A36" s="3" t="inlineStr">
        <is>
          <t>Cash flows from financing activities:</t>
        </is>
      </c>
    </row>
    <row r="37">
      <c r="A37" s="4" t="inlineStr">
        <is>
          <t>Common shares repurchased through share repurchase program</t>
        </is>
      </c>
      <c r="B37" s="5" t="n">
        <v>-5201</v>
      </c>
      <c r="C37" s="5" t="n">
        <v>0</v>
      </c>
    </row>
    <row r="38">
      <c r="A38" s="4" t="inlineStr">
        <is>
          <t>Proceeds from distribution reinvestment plan</t>
        </is>
      </c>
      <c r="B38" s="5" t="n">
        <v>185</v>
      </c>
      <c r="C38" s="5" t="n">
        <v>0</v>
      </c>
    </row>
    <row r="39">
      <c r="A39" s="4" t="inlineStr">
        <is>
          <t>Distributions to shareholders</t>
        </is>
      </c>
      <c r="B39" s="5" t="n">
        <v>-26930</v>
      </c>
      <c r="C39" s="5" t="n">
        <v>-26434</v>
      </c>
    </row>
    <row r="40">
      <c r="A40" s="4" t="inlineStr">
        <is>
          <t>Proceeds from debt</t>
        </is>
      </c>
      <c r="B40" s="5" t="n">
        <v>150000</v>
      </c>
      <c r="C40" s="5" t="n">
        <v>0</v>
      </c>
    </row>
    <row r="41">
      <c r="A41" s="4" t="inlineStr">
        <is>
          <t>Payoffs of debt</t>
        </is>
      </c>
      <c r="B41" s="5" t="n">
        <v>-67349</v>
      </c>
      <c r="C41" s="5" t="n">
        <v>-12491</v>
      </c>
    </row>
    <row r="42">
      <c r="A42" s="4" t="inlineStr">
        <is>
          <t>Debt prepayment penalties</t>
        </is>
      </c>
      <c r="B42" s="5" t="n">
        <v>-2504</v>
      </c>
      <c r="C42" s="5" t="n">
        <v>-779</v>
      </c>
    </row>
    <row r="43">
      <c r="A43" s="4" t="inlineStr">
        <is>
          <t>Principal payments of mortgage debt</t>
        </is>
      </c>
      <c r="B43" s="5" t="n">
        <v>-812</v>
      </c>
      <c r="C43" s="5" t="n">
        <v>-945</v>
      </c>
    </row>
    <row r="44">
      <c r="A44" s="4" t="inlineStr">
        <is>
          <t>Payment of finance lease liabilities</t>
        </is>
      </c>
      <c r="B44" s="5" t="n">
        <v>-188</v>
      </c>
      <c r="C44" s="5" t="n">
        <v>-232</v>
      </c>
    </row>
    <row r="45">
      <c r="A45" s="4" t="inlineStr">
        <is>
          <t>Payment of loan fees and deposits</t>
        </is>
      </c>
      <c r="B45" s="5" t="n">
        <v>-75</v>
      </c>
      <c r="C45" s="5" t="n">
        <v>-190</v>
      </c>
    </row>
    <row r="46">
      <c r="A46" s="4" t="inlineStr">
        <is>
          <t>Net cash provided by (used in) financing activities</t>
        </is>
      </c>
      <c r="B46" s="5" t="n">
        <v>47126</v>
      </c>
      <c r="C46" s="5" t="n">
        <v>-41071</v>
      </c>
    </row>
    <row r="47">
      <c r="A47" s="4" t="inlineStr">
        <is>
          <t>Net increase (decrease) in cash, cash equivalents, and restricted cash</t>
        </is>
      </c>
      <c r="B47" s="5" t="n">
        <v>50033</v>
      </c>
      <c r="C47" s="5" t="n">
        <v>-112144</v>
      </c>
    </row>
    <row r="48">
      <c r="A48" s="4" t="inlineStr">
        <is>
          <t>Cash, cash equivalents, and restricted cash at the beginning of the period</t>
        </is>
      </c>
      <c r="B48" s="5" t="n">
        <v>260748</v>
      </c>
      <c r="C48" s="5" t="n">
        <v>264853</v>
      </c>
    </row>
    <row r="49">
      <c r="A49" s="4" t="inlineStr">
        <is>
          <t>Cash, cash equivalents, and restricted cash at the end of the period</t>
        </is>
      </c>
      <c r="B49" s="5" t="n">
        <v>310781</v>
      </c>
      <c r="C49" s="5" t="n">
        <v>152709</v>
      </c>
    </row>
    <row r="50">
      <c r="A50" s="3" t="inlineStr">
        <is>
          <t>Reconciliation of cash, cash equivalents, and restricted cash to condensed consolidated balance sheets:</t>
        </is>
      </c>
    </row>
    <row r="51">
      <c r="A51" s="4" t="inlineStr">
        <is>
          <t>Cash, cash equivalents, and restricted cash at the end of the period</t>
        </is>
      </c>
      <c r="B51" s="5" t="n">
        <v>310781</v>
      </c>
      <c r="C51" s="5" t="n">
        <v>152709</v>
      </c>
    </row>
    <row r="52">
      <c r="A52" s="3" t="inlineStr">
        <is>
          <t>Cash flow disclosure, including non-cash activities:</t>
        </is>
      </c>
    </row>
    <row r="53">
      <c r="A53" s="4" t="inlineStr">
        <is>
          <t>Cash paid for interest, net of capitalized interest of $5 and $42, respectively</t>
        </is>
      </c>
      <c r="B53" s="5" t="n">
        <v>9155</v>
      </c>
      <c r="C53" s="5" t="n">
        <v>10545</v>
      </c>
    </row>
    <row r="54">
      <c r="A54" s="4" t="inlineStr">
        <is>
          <t>Cash paid for income taxes, net</t>
        </is>
      </c>
      <c r="B54" s="5" t="n">
        <v>610</v>
      </c>
      <c r="C54" s="5" t="n">
        <v>359</v>
      </c>
    </row>
    <row r="55">
      <c r="A55" s="4" t="inlineStr">
        <is>
          <t>Distributions payable to shareholders</t>
        </is>
      </c>
      <c r="B55" s="5" t="n">
        <v>13642</v>
      </c>
      <c r="C55" s="5" t="n">
        <v>13408</v>
      </c>
    </row>
    <row r="56">
      <c r="A56" s="4" t="inlineStr">
        <is>
          <t>Accrued investment in re-development projects</t>
        </is>
      </c>
      <c r="B56" s="5" t="n">
        <v>60</v>
      </c>
      <c r="C56" s="5" t="n">
        <v>431</v>
      </c>
    </row>
    <row r="57">
      <c r="A57" s="4" t="inlineStr">
        <is>
          <t>Accrued lease commissions and other leasing costs</t>
        </is>
      </c>
      <c r="B57" s="5" t="n">
        <v>222</v>
      </c>
      <c r="C57" s="5" t="n">
        <v>414</v>
      </c>
    </row>
    <row r="58">
      <c r="A58" s="4" t="inlineStr">
        <is>
          <t>Capitalized costs placed in service</t>
        </is>
      </c>
      <c r="B58" s="5" t="n">
        <v>5505</v>
      </c>
      <c r="C58" s="5" t="n">
        <v>7950</v>
      </c>
    </row>
    <row r="59">
      <c r="A59" s="4" t="inlineStr">
        <is>
          <t>Reclassification of registration statement costs incurred to equity issuance costs</t>
        </is>
      </c>
      <c r="B59" s="5" t="n">
        <v>278</v>
      </c>
      <c r="C59" s="5" t="n">
        <v>0</v>
      </c>
    </row>
    <row r="60">
      <c r="A60" s="3" t="inlineStr">
        <is>
          <t>Purchase of investment properties:</t>
        </is>
      </c>
    </row>
    <row r="61">
      <c r="A61" s="4" t="inlineStr">
        <is>
          <t>Net investment properties</t>
        </is>
      </c>
      <c r="B61" s="5" t="n">
        <v>30515</v>
      </c>
      <c r="C61" s="5" t="n">
        <v>127499</v>
      </c>
    </row>
    <row r="62">
      <c r="A62" s="4" t="inlineStr">
        <is>
          <t>Accounts and rents receivable, lease intangibles, and deferred costs and other assets</t>
        </is>
      </c>
      <c r="B62" s="5" t="n">
        <v>3770</v>
      </c>
      <c r="C62" s="5" t="n">
        <v>15855</v>
      </c>
    </row>
    <row r="63">
      <c r="A63" s="4" t="inlineStr">
        <is>
          <t>Accounts payable and accrued expenses, lease intangibles, and other liabilities</t>
        </is>
      </c>
      <c r="B63" s="5" t="n">
        <v>-1908</v>
      </c>
      <c r="C63" s="5" t="n">
        <v>-2886</v>
      </c>
    </row>
    <row r="64">
      <c r="A64" s="4" t="inlineStr">
        <is>
          <t>Cash outflow for purchase of investment properties, net</t>
        </is>
      </c>
      <c r="B64" s="5" t="n">
        <v>32377</v>
      </c>
      <c r="C64" s="5" t="n">
        <v>140468</v>
      </c>
    </row>
    <row r="65">
      <c r="A65" s="4" t="inlineStr">
        <is>
          <t>Capitalized acquisition costs</t>
        </is>
      </c>
      <c r="B65" s="5" t="n">
        <v>-63</v>
      </c>
      <c r="C65" s="5" t="n">
        <v>-918</v>
      </c>
    </row>
    <row r="66">
      <c r="A66" s="4" t="inlineStr">
        <is>
          <t>Credits and other changes in cash outflow, net</t>
        </is>
      </c>
      <c r="B66" s="5" t="n">
        <v>890</v>
      </c>
      <c r="C66" s="5" t="n">
        <v>3092</v>
      </c>
    </row>
    <row r="67">
      <c r="A67" s="4" t="inlineStr">
        <is>
          <t>Gross acquisition price of investment properties</t>
        </is>
      </c>
      <c r="B67" s="5" t="n">
        <v>33204</v>
      </c>
      <c r="C67" s="5" t="n">
        <v>142642</v>
      </c>
    </row>
    <row r="68">
      <c r="A68" s="3" t="inlineStr">
        <is>
          <t>Sale of investment properties:</t>
        </is>
      </c>
    </row>
    <row r="69">
      <c r="A69" s="4" t="inlineStr">
        <is>
          <t>Net investment properties</t>
        </is>
      </c>
      <c r="B69" s="5" t="n">
        <v>5567</v>
      </c>
      <c r="C69" s="5" t="n">
        <v>25977</v>
      </c>
    </row>
    <row r="70">
      <c r="A70" s="4" t="inlineStr">
        <is>
          <t>Accounts and rents receivable, lease intangibles, and deferred costs and other assets</t>
        </is>
      </c>
      <c r="B70" s="5" t="n">
        <v>249</v>
      </c>
      <c r="C70" s="5" t="n">
        <v>1096</v>
      </c>
    </row>
    <row r="71">
      <c r="A71" s="4" t="inlineStr">
        <is>
          <t>Gain on sale of investment properties, net</t>
        </is>
      </c>
      <c r="B71" s="5" t="n">
        <v>244</v>
      </c>
      <c r="C71" s="5" t="n">
        <v>5662</v>
      </c>
    </row>
    <row r="72">
      <c r="A72" s="4" t="inlineStr">
        <is>
          <t>Proceeds from sale of investment properties, net</t>
        </is>
      </c>
      <c r="B72" s="5" t="n">
        <v>5737</v>
      </c>
      <c r="C72" s="5" t="n">
        <v>31842</v>
      </c>
    </row>
    <row r="73">
      <c r="A73" s="4" t="inlineStr">
        <is>
          <t>Credits and other changes in cash inflow, net</t>
        </is>
      </c>
      <c r="B73" s="5" t="n">
        <v>413</v>
      </c>
      <c r="C73" s="5" t="n">
        <v>1108</v>
      </c>
    </row>
    <row r="74">
      <c r="A74" s="4" t="inlineStr">
        <is>
          <t>Gross disposition price of investment properties</t>
        </is>
      </c>
      <c r="B74" s="6" t="n">
        <v>6150</v>
      </c>
      <c r="C74" s="6" t="n">
        <v>329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0</t>
        </is>
      </c>
      <c r="C2" s="2" t="inlineStr">
        <is>
          <t>Jun. 30, 2019</t>
        </is>
      </c>
    </row>
    <row r="3">
      <c r="A3" s="3" t="inlineStr">
        <is>
          <t>Statement of Cash Flows [Abstract]</t>
        </is>
      </c>
    </row>
    <row r="4">
      <c r="A4" s="4" t="inlineStr">
        <is>
          <t>Interest capitalized</t>
        </is>
      </c>
      <c r="B4" s="6" t="n">
        <v>5</v>
      </c>
      <c r="C4" s="6"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On October 4, 2004, InvenTrust Properties Corp. (the "Company") was incorporated as Inland American Real Estate Trust, Inc. as a Maryland corporation and has elected to be taxed, and currently qualifies, as a real estate investment trust ("REIT") for federal tax purposes. The Company changed its name to InvenTrust Properties Corp. in April of 2015 and is focused on owning, managing, acquiring and developing a multi-tenant retail platform.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If the Company fails to continue to qualify as a REIT in any taxable year, without the benefit of certain relief provisions, the Company will be subject to U.S. federal and state income tax on its taxable income at regular corporate tax rates and will not be able to re-elect REIT status during the four years following the year of the failure. The accompanying condensed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and each separate legal entity's assets are not available to satisfy the liabilities of other affiliated entities, except as otherwise disclosed in " Note 7. Debt ." The Company determined it has a single reportable segment, multi-tenant retail, for disclosure purposes in accordance with GAAP. The following table summarizes the Company's multi-tenant retail portfolio as of June 30, 2020 and 2019: Total Portfolio Wholly-Owned Unconsolidated 2020 2019 2020 2019 2020 2019 No. of properties 65 71 55 59 10 12 Square feet 10,798,909 12,112,475 8,328,775 9,535,631 2,470,134 2,576,844 (a) Reflects partial ownership of properties owned through the Company's interest in an unconsolidated joint venture. Impact of the COVID-19 Pandemic on the Company's Financial Statements The Company's business has been, and continues to be, disrupted by the coronavirus disease 2019 ("COVID-19") pandemic. The Company continues to assess the ongoing impact of the COVID-19 pandemic on all aspects of its business, including the impact on its tenants and their ability to make future rental payments in a timely fashion or at all and the possible impairment in value of our investment properties. Under the federal legislation enacted on March 27, 2020, known as the Coronavirus Aid, Relief, and Economic Security Act (the "CARES Act"), certain limitations on the deductibility of net operating losses ("NOLs") enacted under prior federal tax legislation have been temporarily rolled back. In particular, the CARES Act permits businesses to carryback NOLs generated in taxable years beginning after December 31, 2017 and before January 1, 2021 to the previous five years and temporarily suspends, until taxable years beginning after December 31, 2020, the annual limit of the 80% on the amount of taxable income that NOLs generated in taxable years beginning after December 31, 2017 may offset. As a result of the anticipated NOL carryback claims for the Company's taxable REIT subsidiaries, total additional tax benefits of $1,172 have been recognized as part of interest and other income, net, on the condensed consolidated statements of operations and comprehensive loss for the six months ended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6 Months Ended</t>
        </is>
      </c>
    </row>
    <row r="2">
      <c r="B2" s="2" t="inlineStr">
        <is>
          <t>Jun. 30, 2020</t>
        </is>
      </c>
    </row>
    <row r="3">
      <c r="A3" s="3" t="inlineStr">
        <is>
          <t>Accounting Policies [Abstract]</t>
        </is>
      </c>
    </row>
    <row r="4">
      <c r="A4" s="4" t="inlineStr">
        <is>
          <t>Basis of Presentation and Recently Issued Accounting Pronouncements</t>
        </is>
      </c>
      <c r="B4" s="4" t="inlineStr">
        <is>
          <t>Basis of Presentation and Recently Issued Accounting Pronouncements The accompanying condensed consolidated financial statements have been prepared in accordance with GAAP, which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ibility of accounts receivable. The Company bases these estimates, judgments and assumptions on historical experience and various other factors that the Company believes to be reasonable under the circumstances. Actual results may differ from these estimates. FASB Staff Q&amp;A, Topic 842 and Topic 840: Accounting for Lease Concessions Related to the Effects of the COVID-19 Pandemic In April 2020, the Financial Accounting Standards Board ("FASB") issued a document titled Staff Q&amp;A, Topic 842 and Topic 840: Accounting for Lease Concessions Related to the Effects of the COVID-19 Pandemic ("FASB Q&amp;A document"). The FASB Q&amp;A document provides an election whereby an entity is not required to evaluate whether certain relief provided by a lessor in response to the COVID-19 pandemic is a lease modification (the "COVID-19 election"). An entity that makes this election can then either apply the modification guidance to that relief or account for the concession as if it were contemplated as part of the existing contract. This election is available for concessions related to the effects of the COVID-19 pandemic that do not result in a substantial increase in the rights of the lessor or the obligations of the lessee. The Company's adoption and application of the COVID-19 election has been included in " Note 3. Revenue Recognition ". Recently Issued Accounting Pronouncements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January 2020 The Company adopted the amendments of ASU No. 2018-13 on the applicable basis required, either prospective or retrospective. The standard only impacts fair value measurement disclosures, and therefore did not have an impact on the Company's condensed consolidated financial position, results of operations, or cash flows. ASU No. 2020-04, Reference Rate Reform (Topic 848): Facilitation of the Effects of Reference Rate Reform on Financial Reporting ASU 2020-04 is intended to provide optional guidance for a limited period of time to ease the potential burden in accounting for (or recognizing the effects of) reference rate reform on financial reporting. Topic 848 contains practical expedients for reference rate reform related activities that impact debt, leases, derivatives and other contracts. Application of these expedients, which may be elected over time as reference rate reform activities occur, preserves the presentation of derivatives consistent with past presentation. January 2020 The Company adopted ASU No. 2020-04 and has elected to apply, as of January 1, 2020, the hedge accounting expedients related to probability and the assessments of effectiveness for future LIBOR-indexed cash flows to assume that the index upon which future hedged transactions will be based matches the index on the corresponding derivatives. The Company is continuing to evaluate this guidance and may apply other elections as applicable as additional changes in the market occur. The Company expects the application of Topic 848 to assist in preserving the Company's presentation of derivatives as cash flow hed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0:48:11Z</dcterms:created>
  <dcterms:modified xmlns:dcterms="http://purl.org/dc/terms/" xmlns:xsi="http://www.w3.org/2001/XMLSchema-instance" xsi:type="dcterms:W3CDTF">2020-08-07T10:48:11Z</dcterms:modified>
</cp:coreProperties>
</file>